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TATEMENT PRESENTATION AND BASI"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CENTLY ADOPTED AND NEW ACCOUN" sheetId="12" state="visible" r:id="rId12"/>
    <sheet xmlns:r="http://schemas.openxmlformats.org/officeDocument/2006/relationships" name="DEPARTMENT OF EDUCATION REQUIRE" sheetId="13" state="visible" r:id="rId13"/>
    <sheet xmlns:r="http://schemas.openxmlformats.org/officeDocument/2006/relationships" name="CONSTRUCTION IN PROGRESS" sheetId="14" state="visible" r:id="rId14"/>
    <sheet xmlns:r="http://schemas.openxmlformats.org/officeDocument/2006/relationships" name="CONDOMINIUM PROJECT" sheetId="15" state="visible" r:id="rId15"/>
    <sheet xmlns:r="http://schemas.openxmlformats.org/officeDocument/2006/relationships" name="CONTRACT FOR DEED" sheetId="16" state="visible" r:id="rId16"/>
    <sheet xmlns:r="http://schemas.openxmlformats.org/officeDocument/2006/relationships" name="LINES OF CREDI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EMPLOYEE COMPENSATION PLANS" sheetId="20" state="visible" r:id="rId20"/>
    <sheet xmlns:r="http://schemas.openxmlformats.org/officeDocument/2006/relationships" name="SELF-INSURED HEALTH INSURANCE"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SEGMENT REPORTING" sheetId="26" state="visible" r:id="rId26"/>
    <sheet xmlns:r="http://schemas.openxmlformats.org/officeDocument/2006/relationships" name="SUMMARIZED QUARTERLY FINANCIAL "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DEPARTMENT OF EDUCATION REQUI31"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SEGMENT REPORTING (Tables)" sheetId="37" state="visible" r:id="rId37"/>
    <sheet xmlns:r="http://schemas.openxmlformats.org/officeDocument/2006/relationships" name="SUMMARIZED QUARTERLY FINANCIA38" sheetId="38" state="visible" r:id="rId38"/>
    <sheet xmlns:r="http://schemas.openxmlformats.org/officeDocument/2006/relationships" name="STATEMENT PRESENTATION AND BA39" sheetId="39" state="visible" r:id="rId39"/>
    <sheet xmlns:r="http://schemas.openxmlformats.org/officeDocument/2006/relationships" name="NATURE OF OPERATIONS (Details N"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CENTLY ADOPTED AND NEW ACCO45" sheetId="45" state="visible" r:id="rId45"/>
    <sheet xmlns:r="http://schemas.openxmlformats.org/officeDocument/2006/relationships" name="DEPARTMENT OF EDUCATION REQUI46" sheetId="46" state="visible" r:id="rId46"/>
    <sheet xmlns:r="http://schemas.openxmlformats.org/officeDocument/2006/relationships" name="DEPARTMENT OF EDUCATION REQUI47" sheetId="47" state="visible" r:id="rId47"/>
    <sheet xmlns:r="http://schemas.openxmlformats.org/officeDocument/2006/relationships" name="CONSTRUCTION IN PROGRESS (Detai" sheetId="48" state="visible" r:id="rId48"/>
    <sheet xmlns:r="http://schemas.openxmlformats.org/officeDocument/2006/relationships" name="CONDOMINIUM PROJECT (Details Na" sheetId="49" state="visible" r:id="rId49"/>
    <sheet xmlns:r="http://schemas.openxmlformats.org/officeDocument/2006/relationships" name="CONTRACT FOR DEED (Details Narr" sheetId="50" state="visible" r:id="rId50"/>
    <sheet xmlns:r="http://schemas.openxmlformats.org/officeDocument/2006/relationships" name="LINES OF CREDIT (Details Narrat"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Narrative)" sheetId="54" state="visible" r:id="rId54"/>
    <sheet xmlns:r="http://schemas.openxmlformats.org/officeDocument/2006/relationships" name="STOCKHOLDERS' EQUITY (Details)" sheetId="55" state="visible" r:id="rId55"/>
    <sheet xmlns:r="http://schemas.openxmlformats.org/officeDocument/2006/relationships" name="STOCKHOLDERS' EQUITY (Details 1" sheetId="56" state="visible" r:id="rId56"/>
    <sheet xmlns:r="http://schemas.openxmlformats.org/officeDocument/2006/relationships" name="STOCKHOLDERS' EQUITY (Details 2" sheetId="57" state="visible" r:id="rId57"/>
    <sheet xmlns:r="http://schemas.openxmlformats.org/officeDocument/2006/relationships" name="STOCKHOLDERS' EQUITY (Details 3" sheetId="58" state="visible" r:id="rId58"/>
    <sheet xmlns:r="http://schemas.openxmlformats.org/officeDocument/2006/relationships" name="STOCKHOLDERS' EQUITY (Details N" sheetId="59" state="visible" r:id="rId59"/>
    <sheet xmlns:r="http://schemas.openxmlformats.org/officeDocument/2006/relationships" name="EMPLOYEE COMPENSATION PLANS (De" sheetId="60" state="visible" r:id="rId60"/>
    <sheet xmlns:r="http://schemas.openxmlformats.org/officeDocument/2006/relationships" name="SELF-INSURED HEALTH INSURANCE ("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Narrative" sheetId="65" state="visible" r:id="rId65"/>
    <sheet xmlns:r="http://schemas.openxmlformats.org/officeDocument/2006/relationships" name="EARNINGS PER SHARE (Details)" sheetId="66" state="visible" r:id="rId66"/>
    <sheet xmlns:r="http://schemas.openxmlformats.org/officeDocument/2006/relationships" name="EARNINGS PER SHARE (Details Nar" sheetId="67" state="visible" r:id="rId67"/>
    <sheet xmlns:r="http://schemas.openxmlformats.org/officeDocument/2006/relationships" name="FAIR VALUE MEASUREMENTS (Detail" sheetId="68" state="visible" r:id="rId68"/>
    <sheet xmlns:r="http://schemas.openxmlformats.org/officeDocument/2006/relationships" name="FAIR VALUE MEASUREMENTS (Deta69" sheetId="69" state="visible" r:id="rId69"/>
    <sheet xmlns:r="http://schemas.openxmlformats.org/officeDocument/2006/relationships" name="SEGMENT REPORTING (Details)" sheetId="70" state="visible" r:id="rId70"/>
    <sheet xmlns:r="http://schemas.openxmlformats.org/officeDocument/2006/relationships" name="SUMMARIZED QUARTERLY FINANCIA71"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699">
  <si>
    <t>Document and Entity Information - USD ($) $ in Thousands</t>
  </si>
  <si>
    <t>12 Months Ended</t>
  </si>
  <si>
    <t>May 31, 2017</t>
  </si>
  <si>
    <t>Jul. 31, 2017</t>
  </si>
  <si>
    <t>Nov. 30, 2016</t>
  </si>
  <si>
    <t>Document And Entity Information [Abstract]</t>
  </si>
  <si>
    <t>Document Type</t>
  </si>
  <si>
    <t>10-K</t>
  </si>
  <si>
    <t>Amendment Flag</t>
  </si>
  <si>
    <t>false</t>
  </si>
  <si>
    <t>Document Period End Date</t>
  </si>
  <si>
    <t>May 31,
		2017</t>
  </si>
  <si>
    <t>Document Fiscal Year Focus</t>
  </si>
  <si>
    <t>Document Fiscal Period Focus</t>
  </si>
  <si>
    <t>FY</t>
  </si>
  <si>
    <t>Trading Symbol</t>
  </si>
  <si>
    <t>NAUH</t>
  </si>
  <si>
    <t>Entity Registrant Name</t>
  </si>
  <si>
    <t>National American University Holdings, Inc.</t>
  </si>
  <si>
    <t>Entity Central Index Key</t>
  </si>
  <si>
    <t>Current Fiscal Year End Date</t>
  </si>
  <si>
    <t>--05-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May 31, 2016</t>
  </si>
  <si>
    <t>CURRENT ASSETS:</t>
  </si>
  <si>
    <t>Cash and cash equivalents</t>
  </si>
  <si>
    <t>Available for sale investments</t>
  </si>
  <si>
    <t>Student receivables — net of allowance of $1,195 and $723 at May 31, 2017 and May 31, 2016, respectively</t>
  </si>
  <si>
    <t>Other receivables</t>
  </si>
  <si>
    <t>Income taxes receivable</t>
  </si>
  <si>
    <t>Prepaid and other current assets</t>
  </si>
  <si>
    <t>Total current assets</t>
  </si>
  <si>
    <t>Total property and equipment - net</t>
  </si>
  <si>
    <t>OTHER ASSETS:</t>
  </si>
  <si>
    <t>Condominium inventory</t>
  </si>
  <si>
    <t>Land held for future development</t>
  </si>
  <si>
    <t>Course development — net of accumulated amortization of $3,322 and $3,051 at May 31, 2017 and May 31, 2016, respectively</t>
  </si>
  <si>
    <t>Deferred income taxes</t>
  </si>
  <si>
    <t>Other</t>
  </si>
  <si>
    <t>Total other assets</t>
  </si>
  <si>
    <t>TOTAL</t>
  </si>
  <si>
    <t>CURRENT LIABILITIES:</t>
  </si>
  <si>
    <t>Current portion of capital lease payable</t>
  </si>
  <si>
    <t>Accounts payable</t>
  </si>
  <si>
    <t>Dividends payable</t>
  </si>
  <si>
    <t>Income taxes payable</t>
  </si>
  <si>
    <t>Deferred income</t>
  </si>
  <si>
    <t>Accrued and other liabilities</t>
  </si>
  <si>
    <t>Total current liabilities</t>
  </si>
  <si>
    <t>DEFERRED INCOME TAXES</t>
  </si>
  <si>
    <t>OTHER LONG-TERM LIABILITIES</t>
  </si>
  <si>
    <t>CAPITAL LEASE PAYABLE, NET OF CURRENT PORTION</t>
  </si>
  <si>
    <t>COMMITMENTS AND CONTINGENCIES (Note 16)</t>
  </si>
  <si>
    <t xml:space="preserve"> </t>
  </si>
  <si>
    <t>STOCKHOLDERS' EQUITY:</t>
  </si>
  <si>
    <t>Common stock, $0.0001 par value (50,000,000 authorized; 28,557,968 issued and 24,224,924 outstanding as of May 31, 2017; 28,472,129 issued and 24,140,972 outstanding as of May 31, 2016)</t>
  </si>
  <si>
    <t>Additional paid-in capital</t>
  </si>
  <si>
    <t>(Accumulated deficit) Retained earnings</t>
  </si>
  <si>
    <t>Treasury stock, at cost (4,333,044 shares at May 31, 2017 and 4,331,157 shares at May 31, 2016)</t>
  </si>
  <si>
    <t>Accumulated other comprehensive loss, net of taxes - unrealized loss on available for sale securities</t>
  </si>
  <si>
    <t>Total National American University Holdings, Inc. stockholders' equity</t>
  </si>
  <si>
    <t>Non-controlling interest</t>
  </si>
  <si>
    <t>Total stockholders' equity</t>
  </si>
  <si>
    <t>CONSOLIDATED BALANCE SHEETS (Parenthetical) - USD ($) $ in Thousands</t>
  </si>
  <si>
    <t>Statement of Financial Position [Abstract]</t>
  </si>
  <si>
    <t>Allowance for student receivables</t>
  </si>
  <si>
    <t>Accumulated amortization of course development</t>
  </si>
  <si>
    <t>Common stock, par value</t>
  </si>
  <si>
    <t>Common stock, shares authorized</t>
  </si>
  <si>
    <t>Common stock, shares issued</t>
  </si>
  <si>
    <t>Common stock, shares outstanding</t>
  </si>
  <si>
    <t>Treasury stock, shares</t>
  </si>
  <si>
    <t>CONSOLIDATED STATEMENTS OF INCOME AND COMPREHENSIVE INCOME - USD ($) $ in Thousands</t>
  </si>
  <si>
    <t>May 31, 2015</t>
  </si>
  <si>
    <t>REVENUE:</t>
  </si>
  <si>
    <t>Academic revenue</t>
  </si>
  <si>
    <t>Auxiliary revenue</t>
  </si>
  <si>
    <t>Rental income - apartments</t>
  </si>
  <si>
    <t>Condominium sales</t>
  </si>
  <si>
    <t>Total revenue</t>
  </si>
  <si>
    <t>OPERATING EXPENSES:</t>
  </si>
  <si>
    <t>Cost of educational services</t>
  </si>
  <si>
    <t>Selling, general and administrative</t>
  </si>
  <si>
    <t>Auxiliary expense</t>
  </si>
  <si>
    <t>Cost of condominium sales</t>
  </si>
  <si>
    <t>Loss (gain) on disposition of property</t>
  </si>
  <si>
    <t>Total operating expenses</t>
  </si>
  <si>
    <t>OPERATING (LOSS) INCOME</t>
  </si>
  <si>
    <t>OTHER INCOME (EXPENSE):</t>
  </si>
  <si>
    <t>Interest income</t>
  </si>
  <si>
    <t>Interest expense</t>
  </si>
  <si>
    <t>Other income - net</t>
  </si>
  <si>
    <t>Total other expense</t>
  </si>
  <si>
    <t>(LOSS) INCOME BEFORE INCOME TAXES</t>
  </si>
  <si>
    <t>INCOME TAX BENEFIT (EXPENSE)</t>
  </si>
  <si>
    <t>NET (LOSS) INCOME</t>
  </si>
  <si>
    <t>NET (INCOME) ATTRIBUTABLE TO NON-CONTROLLING INTEREST</t>
  </si>
  <si>
    <t>NET (LOSS) INCOME ATTRIBUTABLE TO NATIONAL AMERICAN UNIVERSITY HOLDINGS, INC. AND SUBSIDIARIES</t>
  </si>
  <si>
    <t>OTHER COMPREHENSIVE (LOSS) INCOME, NET OF TAX</t>
  </si>
  <si>
    <t>Unrealized (losses) gains on investments, net of tax benefit (expense) of $2, $1, and $(2) for 2017, 2016 and 2015, respectively</t>
  </si>
  <si>
    <t>COMPREHENSIVE INCOME ATTRIBUTABLE TO NATIONAL AMERICAN UNIVERSITY HOLDINGS, INC.</t>
  </si>
  <si>
    <t>Basic net (loss) earnings per share attributable to National American University Holdings, Inc.</t>
  </si>
  <si>
    <t>Diluted net (loss) earnings per share attributable to National American University Holdings, Inc.</t>
  </si>
  <si>
    <t>Basic weighted average shares outstanding</t>
  </si>
  <si>
    <t>Diluted weighted average shares outstanding</t>
  </si>
  <si>
    <t>CONSOLIDATED STATEMENTS OF INCOME AND COMPREHENSIVE INCOME (Parenthetical) - USD ($) $ in Thousands</t>
  </si>
  <si>
    <t>Income Statement [Abstract]</t>
  </si>
  <si>
    <t>Unrealized (losses) gains on investments, tax</t>
  </si>
  <si>
    <t>CONSOLIDATED STATEMENTS OF STOCKHOLDERS' EQUITY - USD ($) $ in Thousands</t>
  </si>
  <si>
    <t>Common stock</t>
  </si>
  <si>
    <t>Retained earnings</t>
  </si>
  <si>
    <t>Treasury Stock</t>
  </si>
  <si>
    <t>Accumulated other comprehensive loss</t>
  </si>
  <si>
    <t>Total</t>
  </si>
  <si>
    <t>Balance at May. 31, 2014</t>
  </si>
  <si>
    <t>Purchase of shares common stock for the treasury</t>
  </si>
  <si>
    <t>Share based compensation expense</t>
  </si>
  <si>
    <t>Dividends declared ($0.045 per share)</t>
  </si>
  <si>
    <t>Net (loss) income</t>
  </si>
  <si>
    <t>Other comprehensive income (loss), net of tax</t>
  </si>
  <si>
    <t>Balance at May. 31, 2015</t>
  </si>
  <si>
    <t>Balance at May. 31, 2016</t>
  </si>
  <si>
    <t>Balance at May. 31, 2017</t>
  </si>
  <si>
    <t>CONSOLIDATED STATEMENTS OF STOCKHOLDERS' EQUITY (Parenthetical) - $ / shares</t>
  </si>
  <si>
    <t>Statement of Stockholders' Equity [Abstract]</t>
  </si>
  <si>
    <t>Number of common shares for treasury</t>
  </si>
  <si>
    <t>Dividends declared, per share</t>
  </si>
  <si>
    <t>$ .045</t>
  </si>
  <si>
    <t>CONSOLIDATED STATEMENTS OF CASH FLOWS - USD ($) $ in Thousands</t>
  </si>
  <si>
    <t>CASH FLOWS FROM OPERATING ACTIVITIES:</t>
  </si>
  <si>
    <t>Adjustments to reconcile net (loss) income to net cash flows provided by operating activities:</t>
  </si>
  <si>
    <t>Depreciation and amortization</t>
  </si>
  <si>
    <t>Loss (gain) on disposition of property and equipment</t>
  </si>
  <si>
    <t>Provision for uncollectable tuition</t>
  </si>
  <si>
    <t>Noncash compensation expense</t>
  </si>
  <si>
    <t>Changes in assets and liabilities:</t>
  </si>
  <si>
    <t>Student and other receivables</t>
  </si>
  <si>
    <t>Other assets</t>
  </si>
  <si>
    <t>Income tax receivable/payable</t>
  </si>
  <si>
    <t>Other long-term liabilities</t>
  </si>
  <si>
    <t>Net cash flows provided by operating activities</t>
  </si>
  <si>
    <t>CASH FLOWS FROM INVESTING ACTIVITIES:</t>
  </si>
  <si>
    <t>Purchases of available for sale investments</t>
  </si>
  <si>
    <t>Proceeds from sale of available for sale investments</t>
  </si>
  <si>
    <t>Purchases of property and equipment</t>
  </si>
  <si>
    <t>Proceeds from sale of property and equipment</t>
  </si>
  <si>
    <t>Course development</t>
  </si>
  <si>
    <t>Payments received on contract for deed</t>
  </si>
  <si>
    <t>Payments received on note receivable</t>
  </si>
  <si>
    <t>Net cash flows (used in) provided by investing activities</t>
  </si>
  <si>
    <t>CASH FLOWS FROM FINANCING ACTIVITIES:</t>
  </si>
  <si>
    <t>Repayments of capital lease payable</t>
  </si>
  <si>
    <t>Purchase of treasury stock</t>
  </si>
  <si>
    <t>Dividends paid</t>
  </si>
  <si>
    <t>Net cash flows used in financing activities</t>
  </si>
  <si>
    <t>NET (DECREASE) INCREASE IN CASH AND CASH EQUIVALENTS</t>
  </si>
  <si>
    <t>CASH AND CASH EQUIVALENTS - Beginning of year</t>
  </si>
  <si>
    <t>CASH AND CASH EQUIVALENTS - End of year</t>
  </si>
  <si>
    <t>SUPPLEMENTAL DISCLOSURE OF CASH FLOW AND NON-CASH INFORMATION:</t>
  </si>
  <si>
    <t>Cash (received) paid for income taxes</t>
  </si>
  <si>
    <t>Cash paid for interest</t>
  </si>
  <si>
    <t>Property and equipment sold under contract for deed</t>
  </si>
  <si>
    <t>Property and equipment purchases included in accounts payable</t>
  </si>
  <si>
    <t>Dividends declared and unpaid at May 31, 2017, 2016, and 2015</t>
  </si>
  <si>
    <t>STATEMENT PRESENTATION AND BASIS OF CONSOLIDATION</t>
  </si>
  <si>
    <t>Accounting Policies [Abstract]</t>
  </si>
  <si>
    <t xml:space="preserve">The accompanying financial statements are presented
on a consolidated basis. The accompanying financial statements include the accounts of National American University Holdings, Inc.
(the “Company”), its subsidiary, Dlorah, Inc. (“Dlorah”), and its divisions, National American University
(“NAU” or the “University”), Fairway Hills, the Fairway Hills Park and Recreational Association, the Park
West Owners’ Association, the Vista Park Owners’ Association, and the Company’s interest in Fairway Hills Section
III Partnership (the “Partnership”). The Partnership is 50% owned by Dlorah and 50% owned by individual family members,
most of whom are either direct or indirect stockholders of the Company. The Partnership is deemed to be a variable interest
entity (“VIE”) under Financial Accounting Standards Board (“FASB”) Accounting Standards Codification (“ASC”)
Topic 810-10, Consolidation. The Company has determined that the Partnership
qualifies as a VIE and that the Company is the primary beneficiary of the Partnership. Accordingly, the Company consolidated assets,
liabilities, and net income of the Partnership within its consolidated balance sheets and statements of operations and comprehensive
income and appropriately presented the balances as non-controlling interest within the consolidated balance sheets. As of May 31,
2017 and 2016, the consolidated balance sheets include Partnership assets of $543 and $611, respectively, and Partnership liabilities
of $90 and $91, respectively. The consolidated statements of operations and comprehensive income include Partnership net income
of $97, $88, and $75, for the years ended May 31, 2017, 2016, and 2015, respectively. The accompanying consolidated financial statements
have been prepared in accordance with accounting principles generally accepted in the United States of America (“U.S. GAAP”).
Throughout the notes to consolidated financial statements, amounts in tables are in thousands of dollars, except for per share
data as otherwise designated. The Company’s fiscal year end is May 31. These financial statements include consideration of
subsequent events through issuance. All intercompany transactions and balances have been eliminated in consolidation. Unless the context otherwise requires, the terms “we”,
“us”, “our” and the “Company” used throughout this document refer to National American University
Holdings, Inc. and its wholly owned subsidiary, Dlorah, Inc., which owns and operates National American University and Fairway
Hills. Estimates </t>
  </si>
  <si>
    <t>NATURE OF OPERATIONS</t>
  </si>
  <si>
    <t>National American University Holdings, Inc.,
formerly known as Camden Learning Corporation, was incorporated in the State of Delaware on April 10, 2007. On November 23, 2009,
Dlorah, Inc., a South Dakota corporation (“Dlorah”), became a wholly-owned subsidiary of the Company pursuant to an
Agreement and Plan of Reorganization between the Company and Dlorah. The Company’s common stock is listed as
NAUH on the NASDAQ Global Market. The Company, through Dlorah, owns and operates National American University. NAU is a regionally
accredited, proprietary, multi-campus institution of higher learning, offering diploma, associate, baccalaureate, master’s
and doctoral degree programs in business-related disciplines, such as accounting, management, business administration, and information
technology; in healthcare-related disciplines, such as occupational therapy, medical assisting, nursing, surgical technology, and
healthcare information and management; in legal-related disciplines, such as paralegal, criminal justice, and professional legal
studies; and in higher education. Courses are offered through educational sites and online. During the fiscal year ended May 31,
2017, operations include educational sites located in educational sites in Colorado, Indiana, Kansas, Minnesota, Missouri, Nebraska,
New Mexico, Oklahoma, South Dakota, and Texas. Distance learning operations and central administration offices operate from Rapid
City, South Dakota. A substantial portion of NAU’s academic income is dependent upon federal student financial aid programs,
employer tuition assistance, and contracts to provide online course development, hosting and technical assistance to other educational
institutions. To maintain eligibility for financial aid programs, NAU must comply with U.S. Department of Education requirements,
including the maintenance of certain financial ratios. In addition to the university operations, NAUH
operates a real estate business known as Fairway Hills Developments, or Fairway Hills. The real estate business rents apartment
units and develops and sells condominium units in the Fairway Hills Planned Residential Development area of Rapid City, South Dakota.
Fairway Hills is constructing a 24-unit luxury apartment complex. It is anticipated that construction will be complete by the second
quarter of fiscal year 2018, but renters began occupying the units on June 1, 2017. Approximately 93%, 92%, and 92% of the Company’s
total revenues for each of the years ended May 31, 2017, 2016, and 2015, respectively, were derived from NAU’s academic revenue.</t>
  </si>
  <si>
    <t>SUMMARY OF SIGNIFICANT ACCOUNTING POLICIES</t>
  </si>
  <si>
    <t>Cash and Cash Equivalents Investments The
Company’s investments were comprised of the following at May 31:
2017 2016
Gross Gross Gross Gross
Unrealized Unrealized Unrealized Unrealized
Amortized Holding Holding Fair Amortized Holding Holding Fair
Cost Gains Losses Value Cost Gains Losses Value
Certificates of deposit $ 4,187 $ — $ (4 ) $ 4,183 $ 4,119 $ — $ (2 ) $ 4,117 As of May 31, 2017, the Company’s investments
all mature in one to three years. Declines in the fair value of individual securities
classified as available-for-sale below their amortized cost that are determined to be other-than-temporary result in write-downs
of the individual securities to their fair value, with the resulting write-downs included in current earnings as realized losses.
Unrealized losses that may occur are generally due to changes in interest rates and, as such, are considered by the Company to
be temporary. Management evaluates securities for other-than-temporary impairment on at least a quarterly basis, and more frequently
when economic or market concerns warrant such evaluation. Consideration is given to (1) length of time and the extent to which
the fair value has been less than cost, (2) the financial condition and near-term prospects of the issuer, and (3) the
intent and ability of the Company to retain its investments in the issuer for a period of time sufficient to allow for any anticipated
recovery in fair value. The Company had no impairments during the year ended May 31, 2017. 2016, and 2015. Student Receivables Other Receivables Property and Equipment
Years
Buildings
and building improvements 19–40
Land
and leasehold improvements 10–20
Furniture,
vehicles, and equipment 5–15 For tax purposes, depreciation is computed using
the straight-line and accelerated methods. Property and equipment — net consists
of the following as of May 31 (in thousands):
2017 2016
Land $ 119 $ 119
Land improvements 23 23
Buildings and building improvements 42,470 39,759
Furniture, vehicles, and equipment 28,680 27,904
Total gross property and equipment 71,292 67,805
Less accumulated depreciation (39,974 ) (36,532 )
Total net property and equipment $ 31,318 $ 31,273 Condominium Inventory Capitalized Course Development Costs The Company capitalizes course development costs.
Costs that qualify for capitalization are external direct costs, payroll, and payroll-related costs. Costs related to general and
administrative functions are not capitalizable and are expensed as incurred. Capitalization ends at such time that the course and/or
material is available for general use by faculty and students. After becoming available for general use, the costs are amortized
on a course-by-course basis over a period of three to five years. After the amortization period commences, the cost of maintenance
and support is expensed as incurred, because it does not provide future benefit. If it is determined that the curriculum will not
be used, the capitalized curriculum costs are written off and expensed in the period of this determination. The amortization of
capitalized course development costs was $271, $291, and $339 for the fiscal years 2017, 2016 and 2015, respectively. Impairment of Long-Lived Assets In February 2017, the Company announced the
closure of our Allen and Austin South locations. In addition, upon our review for impairment, we determined that the estimated
future undiscounted cash flows associated with the assets of two other campuses are not sufficient to recover their carrying value.
Accordingly, their carrying values were reduced to their fair value. An impairment charge of $852 related to these four locations
was recorded during the year ended May 31, 2017. The impairment charge is included in loss on disposition of property, within
the NAU segment, in the consolidated financial statements. During November 2015, the Company announced
the closure of the Denver campus, effective February 29, 2016. In January 2016, the Company announced the closure of
two additional campuses: Weldon Spring, Missouri and Tigard, Oregon, both effective March 1, 2016. Due to the closure
of these three campuses, undepreciated leasehold improvements and other fixed assets of $85, $328 and $394, respectively, were
fully written off during the year ended May 31, 2016. The company had no impairments in the year ended
May 31, 2015. Deferred Income Taxes — Non-Controlling Interest — Leases Academic Revenue Recognition Auxiliary Revenue Rental Income — Rental Expense — Advertising —</t>
  </si>
  <si>
    <t>RECENTLY ADOPTED AND NEW ACCOUNTING PRONOUNCEMENTS</t>
  </si>
  <si>
    <t>Accounting Changes and Error Corrections [Abstract]</t>
  </si>
  <si>
    <t xml:space="preserve">In May 2014, the Financial Accounting Standards
Board issued Accounting Standard Update (ASU) No. 2014-09, Revenue from Contracts with Customers (Topic 606) In August 2014, the FASB issued ASU No. 2014-15,
Disclosure of Uncertainties about an Entity’s Ability to Continue as a Going Concern In February 2015, the FASB issued ASU No. 2015-02,
Amendments to the Consolidation Analysis In November 2015, The FASB issued ASU No. 2015-17,
Balance Sheet Classification of Deferred Taxes In January 2016, the FASB issued ASU No. 2016-01,
Recognition and Measurement of Financial Assets and Financial Liabilities In February 2016, the FASB issued ASU 2016-02,
Leases (Topic 842) In March 2016, the FASB issued ASU 2016-09,
Improvements to Employee Share-Based Payment Accounting In May 2017, the FASB issued ASU 2017-09, Scope
of Modification Accounting </t>
  </si>
  <si>
    <t>DEPARTMENT OF EDUCATION REQUIREMENTS</t>
  </si>
  <si>
    <t>Text Block [Abstract]</t>
  </si>
  <si>
    <t>The University extends unsecured credit to a
portion of the students who are enrolled throughout the campuses for tuition and other educational costs. A substantial portion
of credit extended to students is repaid through the students’ participation in various federal financial aid programs authorized
by Title IV Higher Education Act of 1965, as amended (the “Higher Education Act” or “HEA”). The University
is required under 34 CFR 600.5(d) to maintain at least 10% of its revenues (calculated on a cash basis) from non-Title IV
program funds, commonly referred to as the “90/10 Rule”. An institution is subject to loss of eligibility to participate
in Title IV programs if it fails to meet the 10% threshold for two consecutive fiscal years. If the Company were to violate the
90/10 Rule, it would become ineligible to participate in Title IV programs as of the first day of the fiscal year following the
second consecutive fiscal year in which we exceeded the 90% Title IV program funds threshold and would be unable to regain eligibility
for two fiscal years thereafter. The University believes they are in compliance with this requirement for the years ended May 31,
2017, 2016 and 2015, as shown in the underlying calculation:
2017 2016 2015
Title IV HEA
funds received $ 69,900.00 $ 90,238.00 $ 106,305.00
Academic revenue $ 84,600.00 =82.62% $ 103,904.00 =86.85% $ 119,200.00 =89.18%
(cash basis) To participate in Title IV Programs, a
school must be authorized to offer its programs of instruction by relevant state education agencies, be accredited by an accrediting
commission recognized by the U.S. Department of Education (the “Department of Education”), and be certified as an eligible
institution by the Department of Education. For this reason, educational institutions are subject to extensive regulatory requirements
imposed by all of these entities. After an educational institution receives the required certifications by the appropriate entities,
the educational institution must demonstrate compliance with the Department of Education’s regulations pertaining to Title IV
Programs on an ongoing basis. Included in these regulations is the requirement that the Company must satisfy specific standards
of financial responsibility. The Department of Education evaluates educational
institutions for compliance with these standards each year, based upon an educational institution’s annual audited financial
statements, as well as following any changes in ownership. Under regulations which took effect July 1, 1998, the Department
of Education calculates an educational institution’s composite score for financial responsibility based on its (i) equity
ratio, which measures the educational institution’s capital resources, ability to borrow and financial viability; (ii) primary
reserve ratio, which measures the educational institution’s ability to support current operations from expendable resources;
and (iii) net income ratio, which measures the educational institution’s ability to operate at a profit. This composite
score can range from -1 to +3. An educational institution that does not meet
the Department of Education’s minimum composite score requirements of 1.5 may establish its financial responsibility by posting
a letter of credit or complying with additional monitoring procedures as defined by the Department of Education. Based on the consolidated
financial statements for the 2017, 2016 and 2015 fiscal years, the University’s calculations result in a composite score
of 1.8, 1.8, and 3.0, respectively. Therefore the University currently meets the minimum composite score requirement as most recently
required by the Department of Education. Finally, to remain eligible to participate in
Title IV programs, an educational institution’s student loan cohort default rates must remain below certain specified levels.
An educational institution loses eligibility to participate in Title IV programs if its cohort default rate equals or exceeds 40%
for any given year or 30% for three consecutive years. Our official cohort default rates for federal fiscal years 2013 and 2012
are 23.4% and 20.6%, respectively. The draft cohort rate for federal fiscal year 2014 is 24.3%. The University’s current certification
to participate in the Title IV programs, which is not provisional, was effective in June 2013 and extends through March 31, 2019.</t>
  </si>
  <si>
    <t>CONSTRUCTION IN PROGRESS</t>
  </si>
  <si>
    <t>Construction In Progress</t>
  </si>
  <si>
    <t>In June and July 2016, Dlorah, Inc. entered
into construction contracts totaling approximately $4.7 million on a 24-unit apartment building and a new administrative building.
Construction is being funded through operations. Total construction in progress included in property and equipment on the consolidated
balance sheet at May 31, 2017, was approximately $5.1 million. It is anticipated that construction will be complete by the second
quarter of fiscal year 2018, but renters began occupying the units on June 1, 2017.</t>
  </si>
  <si>
    <t>CONDOMINIUM PROJECT</t>
  </si>
  <si>
    <t>The Company built 24 condominium units
to be sold to the general public called Vista Park. As of May 31, 2017 and 2016, four and six units, respectively, are being leased
on a short-term basis while being marketed for sale. These units have been reclassified as property and equipment and are being
depreciated. Sales are recorded as (loss) gain on disposition of property within the consolidated statements of operations and
comprehensive income. The remaining condominium units are accounted for within condominium inventory on the consolidated balance
sheets, and the sales of the condominium units are recorded within condominium sales on the consolidated statements of operations
and comprehensive income. One condo unit was sold under a contract for
deed in December 2013; however, the sale was not recognized due to the small initial investment and the lack of evidence to support
collectability. The sale was recognized in 2017 when the company received over 20% of the sales price. The remaining contract for
deed of $133 at May 31, 2017 is included in other assets on the consolidated balance sheet and requires monthly payments of $0.9
through March 1, 2018 at which time all remaining principal will be due in full. One additional condo unit was sold in the year
ended May 31, 2017. Both of the 2017 sales were condominiums classified as property and equipment. A total of seventeen units have
been sold from the inception of the project through May 31, 2017.</t>
  </si>
  <si>
    <t>CONTRACT FOR DEED</t>
  </si>
  <si>
    <t>Contractors [Abstract]</t>
  </si>
  <si>
    <t xml:space="preserve">The Company signed a contract for deed on its
former Rapid City campus on March 28, 2013 for $4,000 (see Note 10 for capital lease on new campus). The sale did not meet the
accounting requirements to be consummated and was not recorded at this time. On July 11, 2014, the contract for deed was settled.
The Company collected the outstanding proceeds, which included $3,230 of principal and $85 of interest that was offset by $59 of
lease-back payments and maintenance expenses related to the long-term operating lease. All remaining liens on the property were
released and the property deemed sold, resulting in a gain of $1,743. </t>
  </si>
  <si>
    <t>LINES OF CREDIT</t>
  </si>
  <si>
    <t>Debt Disclosure [Abstract]</t>
  </si>
  <si>
    <t>The University maintained a $3,000 unsecured
revolving line of credit with Great Western Bank that was subject to annual renewals and currently matured on May 31, 2016. The
Company chose not to renew the line for the fiscal year 2017 due to adequate cash available. Advances under the line bore interest
at prime (3.50% at May 31, 2016). No advances were made on this line of credit in 2016 or 2015.</t>
  </si>
  <si>
    <t>LEASES</t>
  </si>
  <si>
    <t>Leases [Abstract]</t>
  </si>
  <si>
    <t xml:space="preserve">The University leases building facilities for
branch operations and equipment for classroom operations under operating leases with various terms and conditions. Total rent expense
for the years ended May 31, 2017, 2016 and 2015, was $5,919, $5,737, and $6,037, respectively, which is included in selling, general,
and administrative expenses on the consolidated statements of operations and comprehensive income. Future minimum lease payments on noncancelable
operating leases for the five years ending May 31 are as follows (in thousands):
2018 $ 6,223
2019 5,972
2020 5,398
2021 4,260
2022 3,061
Thereafter 6,330 Future minimum lease payments include the remaining
lease payments for the Tigard, Weldon Springs and Austin South campuses. The associated lease payments were not accelerated because
the Company is still receiving economic benefit from the leases. The Allen campus lease payments have been accelerated as there
is no intention to utilize the campus going forward, resulting in a liability of $285 at May 31, 2017. This amount is include in
accrued and other liabilities on the consolidated balance sheets. Future minimum lease payments on the Allen campus are included
in the above schedule. As part of ongoing operations, the Company entered
into a capital lease arrangement for additional space that houses the corporate headquarters, distance learning operations, and
the Rapid City campus operations. During the year ended May 31, 2014, the Company increased its capital lease obligation by $2,000
to account for tenant improvements. The Company initially paid for the improvements and reached an agreement with the lessor to
be reimbursed for the amount under the terms of a $2,000 note receivable. The note receivable required monthly payments of $14
at 6% that directly offset the monthly payments to the lessor under the capital lease obligation. In June 2014, the landlord of
the property paid the $1,373 remaining balance of the note receivable. The Company is obligated to make future
payments under the capital lease obligation, which totaled $19.2 million and $20.3 million as of May 31, 2017 and May 31,
2016, respectively, had a net present value of $11.6 million and $11.9 million as of May 31, 2017 and May 31, 2016,
respectively, and was recognized as current and non-current capital lease payable of $331 and $11,237 at May 31, 2017 and
$285 and $11,567 at May 31, 2016, respectively. The asset totals $10,600, and accumulated depreciation totals $2,959 and
$2,429 at May 31, 2017 and 2016, respectively. The net amount is included in net property and equipment in the consolidated
balance sheets. The following is a schedule of future minimum
commitments under the revised capital lease obligation as of May 31, 2017:
2017 1,159
2018 1,183
2019 1,207
2020 1,231
2021 1,255
Thereafter 13,116
Total future minimum lease obligation $ 19,151
Less: Imputed interest on capital leases (7,583 )
Net present value of lease obligations $ 11,568 </t>
  </si>
  <si>
    <t>STOCKHOLDERS' EQUITY</t>
  </si>
  <si>
    <t>Equity [Abstract]</t>
  </si>
  <si>
    <t xml:space="preserve">The authorized capital stock for the Company
is 51,100,000 shares, consisting of (i) 50,000,000 shares of common stock, par value $0.0001 and (ii) 1,000,000 shares of preferred
stock, par value $0.0001, and (iii) 100,000 shares of class A common stock, par value $0.0001. Of the authorized shares, 24,224,924
and 24,140,972 shares of common stock were outstanding as of May 31, 2017 and 2016, respectively. No shares of preferred stock
or Class A common stock were outstanding at May 31, 2017 and 2016. Stock Repurchase Plans On August 6, 2015, the Company’s Board
of Directors authorized the repurchase of up to 350,000 shares, for aggregate consideration not to exceed $1.25 million, of the
Company’s outstanding common stock in both open market and privately negotiated transactions. The plan is authorized for
a period of one year from August 10, 2015. The timing and actual number of shares purchased depended on a variety of factors
such as price, corporate and regulatory requirements, and other prevailing market conditions. During the year ended May 31, 2016, the Company
repurchased 353,581 shares for $868 under this authorization. In addition, the Company repurchased 853,073 shares of
its outstanding common stock for $2,039 from a single unrelated shareholder. This repurchase was approved by the Company’s
Board of Directors and was separate from the August 6, 2015 repurchase authorization. On February 12, 2016, the Company announced
that its Board of Directors authorized the Company to repurchase up to $500 worth of shares of its common stock at a price of $1.75
or less per share, for aggregate consideration not to exceed $500, to be implemented during a period of one year from the date
the stock repurchase plan is announced to the public. During the year ended May 31, 2016, the Company repurchased 30,440
shares for $50 under this authorization. There was no repurchase of shares during the
year ended May 31, 2017. During the years ended May 31, 2017 and 2016,
respectively, $4 and $65 of additions to treasury stock resulted from the settlement of stock-based compensation. Stock-Based Compensation In December 2009, the Company adopted the 2009
Stock Option and Compensation Plan (the “Plan”) pursuant to which the Company may grant restricted stock awards, restricted
stock units and stock options to aid in recruiting and retaining employees, officers, directors and other consultants. Restricted
stock awards accrue dividends that are paid when the shares vest. Restricted stock unit awards do not accrue dividends prior to
vesting. Grants are issued at prices determined by the compensation committee, generally equal to the closing price of the stock
on the date of the grant, vest over various terms (generally three years), and expire ten years from the date of the grant. The
Plan allows vesting based upon performance criteria. Certain option and share awards provide for accelerated vesting if there is
a change in control of the Company (as defined in the Plan). The fair value of stock options granted is calculated using the Black-Scholes
option pricing model. Share options issued under the Plan may be incentive stock options or nonqualified stock options. At May
31, 2017, all stock options issued have been nonqualified stock options. A total of 1,300,000 shares were authorized
by the Plan. Shares forfeited or canceled are eligible for reissuance under the Plan. At May 31, 2017, 347,059 shares
of common stock remain available for issuance under the Plan. In October 2013, the Company’s Board of
Directors adopted the 2013 Restricted Stock Unit Plan (the “2013 Plan”) authorizing the issuance of up to 750,000 shares
of the Company’s stock to participants in the 2013 Plan. The Company may grant restricted stock awards or restricted
stock units to aid in recruiting and retaining employees, officers, directors and other consultants. Restricted stock awards accrue
dividends that are paid when the shares vest. Restricted stock unit awards do not accrue dividends prior to vesting. Restricted
stock grants are issued at prices determined by the compensation committee, generally equal to the closing price of the stock on
the date of the grant and vest over various terms. Shares forfeited or canceled are eligible for reissuance under the Plan. At
May 31, 2017, 750,000 shares of common stock remain available for issuance under the 2013 Plan. Restricted stock The fair value of restricted stock awards was
calculated using the Company’s stock price as of the associated grant date, and the expense is accrued ratably over the vesting
period of the award. During the quarter ended November 30, 2015,
the Company issued 187,500 restricted stock units (“RSUs”) with performance based vesting under the 2013 Plan. The
number of shares to be earned was determined by the Company’s profitability and other operating metrics during the year ended
May 31, 2016. The grant date fair value of the RSUs was $3.06 per share. No expense was recorded as targeted profitability and
operating metrics were not attained and all shares were canceled on May 31, 2016. During the year ended May 31, 2016, the Company
awarded 40,485 restricted stock awards with time based vesting at a grant date fair value of $2.47 per share to members of the
board of directors. These shares vested on October 6, 2016. During the quarter ended August 31, 2016, the
Company issued 281,250 restricted stock units (“RSUs”) with performance based vesting under the 2013 Plan. The number
of shares to be earned was determined by the Company’s profitability and other operating metrics during the year ended May
31, 2017. The grant date fair value of the RSUs was $1.93 per share. No expense was recorded as targeted profitability and operating
metrics were not attained and all shares were canceled on May 31, 2017. During the year ended May 31, 2017, the Company
awarded 46,945 restricted stock awards with time based vesting at a grant date fair value of $1.96 per share to members of the
board of directors. Shares vest one year from the October 20, 2016 grant date and require board service for the entire year. Compensation expense associated with restricted
stock awards, totaled $91 for the year ended May 31, 2017. For the year ended May 31, 2016 compensation expense for restricted
stock awards totaled $116. For the year ended May 31, 2015, compensation expense for restricted stock awards totaled $122, and
a reversal of $1,170 associated with the performance based restricted stock units canceled was recorded. At May 31, 2017, unamortized
compensation cost of restricted stock awards totaled $36. The unamortized cost is expected to be recognized over a weighted-average
period of 0.4 years as of May 31, 2017. A summary of restricted share awards activity
as of May 31, 2017 and 2016, and the changes during the years then ended is presented below:
Restricted Shares Shares Weighted Average Grant Date Fair Value
Non-vested shares at May 31, 2015 42,155 $ 3.11
Granted 40,485 2.47
Vested (42,155 ) 3.11
Forfeited 0 0
Non-vested shares at May 31, 2016 40,485 $ 2.47
Granted 46,945 1.96
Vested (40,485 ) 2.47
Forfeited 0 0
Non-vested shares at May 31, 2017 46,945 $ 1.96 Unrestricted stock Unrestricted stock is issued to certain employees
in settlement of a portion of their salaries and bonuses. Compensation expense in the consolidated statements of operations
and comprehensive income associated with these unrestricted stock issuances totaled $60, $320 and $166, respectively, for
the years ended May 31, 2017, 2016, and 2015. Stock options The Company accounts for stock option-based
compensation by estimating the fair value of options granted using a Black-Scholes option valuation model. The Company recognizes
the expense for grants of stock options on a straight-line basis in the consolidated statements of operations and comprehensive
income as selling, general and administrative expense based on their fair value over the requisite service period. For stock options issued during the years ended
May 31, 2017 and 2016, the following assumptions were used to determine fair value:
Assumptions used: 2017 2016
Expected term (in years) 5.75 5.75
Expected volatility 50.65% 50.40%
Weighted average risk free interest rate 1.37% 1.54%
Weighted average risk free interest rate range 1.37 - 1.37% 1.54 - 1.54%
Weighted average expected dividend 8.60% 5.92%
Weighted average expected dividend range 8.60 - 8.60% 5.92 - 5.92%
Weighted average fair value $ 0.41 $ 0.84 Expected
volatilities are bas A summary of option activity under the Plan
as of May 31, 2017 and 2016, and changes during the years then ended is presented below:
Stock Options Shares Weighted average exercise price Weighted average remaining contractual life (in years) Aggregate intrinsic value
Outstanding at May 31, 2015 78,750 $ 6.34 7.1 $ 0
Granted 148,475 3.06
Exercised 0 0
Forfeited or canceled (34,875 ) 4.67
Outstanding at May 31, 2016 192,350 $ 4.11 8.4 $ 0
Exercisable at May 31, 2016 192,350 $ 4.11 8.4 $ 0
Outstanding at May 31, 2016 192,350 $ 4.11 8.4 $ 0
Granted 12,500 1.96
Exercised 0 0
Forfeited or canceled (14,000 ) 5.8
Outstanding at May 31, 2017 190,850 $ 3.85 7.6 $ 7
Exercisable at May 31, 2017 190,850 $ 3.85 7.6 $ 7 The Company recorded compensation expense for
stock options of $5, $121 and $27, for the years ended May 31, 2017, 2016 and 2015, respectively, in the consolidated statements
of operations. As of May 31, 2017, there was no unrecognized compensation cost related to unvested stock option based compensation
arrangements granted under the Plan. The Company plans to issue new shares as settlement
of options exercised. There were no options exercised during the years ended May 31, 2017 or 2016. Dividends The following table presents details of the
Company’s fiscal 2017 and 2016 dividend payments:
Date declared Record date Payment date Per share
April 13, 2015 June 30, 2015 July 10, 2015 $ 0.0450
August 10, 2015 September 30, 2015 October 9, 2015 $ 0.0450
October 5, 2015 December 31, 2015 January 15, 2016 $ 0.0450
January 23, 2016 March 31, 2016 April 8, 2016 $ 0.0450
April 4, 2016 June 30, 2016 July 8, 2016 $ 0.0450
August 8, 2016 September 30, 2016 October 7, 2016 $ 0.0450
October 3, 2016 December 31, 2016 January 13, 2017 $ 0.0450
January 28, 2017 March 31, 2017 April 7, 2017 $ 0.0450
April 13, 2017 June 30, 2017 (est) July 7, 2017 $ 0.0450 </t>
  </si>
  <si>
    <t>EMPLOYEE COMPENSATION PLANS</t>
  </si>
  <si>
    <t>Postemployment Benefits [Abstract]</t>
  </si>
  <si>
    <t>Employee Benefit Plan Payable Compensation Plans In addition, the Company has an approved Senior
Executive Level Officer Compensation Plan and a Named Executive Officer Compensation Plan. Each compensation plan has
a base salary component, quarterly achievement award component and an annual achievement award component as defined in the agreements.</t>
  </si>
  <si>
    <t>SELF-INSURED HEALTH INSURANCE</t>
  </si>
  <si>
    <t>The Company maintains a self-insured health
insurance plan for employees. Under this plan, the Company pays a monthly fee to its administrator, as well as claims submitted
by its participants. As there generally is a lag between the time a claim is incurred by a participant and the time the claim is
submitted, the Company has recorded a liability for outstanding claims of $399 and $381 at May 31, 2017 and 2016, respectively.
Such liability is reported within accrued and other liabilities in the consolidated balance sheets.</t>
  </si>
  <si>
    <t>INCOME TAXES</t>
  </si>
  <si>
    <t>Income Tax Disclosure [Abstract]</t>
  </si>
  <si>
    <t xml:space="preserve">Components of the provision for income taxes
for the years ended May 31, 2017, 2016 and 2015, were as follows:
2017 2016 2015
Current tax (benefit) expense:
Federal $ (2,270 ) $ (1,579 ) $ 5,216
State 95 64 751
(2,175 ) (1,515 ) 5,967
Deferred tax (benefit) expense:
Federal 733 (1,183 ) (1,396 )
State (108 ) (196 ) (138 )
625 (1,379 ) (1,534 )
Total tax (benefit) expense $ (1,550 ) $ (2,894 ) $ 4,433 The effective tax rate varies from the statutory
federal income tax rate for the following reasons:
2017 2016 2015
Statutory (34.0)% (34.0)% 34.0%
State income taxes — net of federal benefit (0.6) (1.9) 3.6
Deferred tax valuation allowance 15.6 0.0 0.0
Permanent differences and other (0.9) 0.6 2.0
Effective income tax rate (19.9)% (35.3)% 39.6% Deferred income taxes reflect the tax
effects of temporary differences between the carrying amounts of assets and liabilities for financial reporting purposes and
the amounts used for income tax purposes. Significant components of the Company’s deferred tax assets (liabilities) as
of May 31 were as follows:
2017 2016
Deferred income tax assets:
Account receivable allowances $ 493 $ 317
Bad debt write-offs 1,521 2,131
Other 32 60
Accrued salaries 612 623
Start up costs 217 246
Capital lease obligations 4,338 4,445
Net operating loss carryforwards - expires 2021-2037 243 155
Deferred rent 1,841 2,037
Total deferred income tax assets 9,297 10,014
Valuation allowance (1,222 ) 0
Net deferred income tax assets 8,075 10,014
Deferred income tax liabilities:
Fixed assets and course development (7,689 ) (9,133 )
Prepaid expenses (564 ) (450 )
Other (16 ) 0
Total deferred income tax liabilities (8,269 ) (9,583 )
Net deferred income tax (liabilities) assets $ (194 ) $ 431 The Company has determined that it is more likely
than not that it will not realize its deferred tax asset. As such, a valuation allowance totaling $1,222 is recorded at May 31,
2017 and is included in deferred income taxes liability in the accompanying consolidated balance sheet. A primary factor in the
assessment of this non-cash charge is that the Company is in a cumulative loss position over the three-year period ended May 31,
2017. The Company follows the guidance of ASC Topic
740, Income Taxes, Accounting for Uncertainty in Income Taxes – an interpretation of FASB Statement No. 109 The Company files income tax returns in the
U.S. federal jurisdiction and various states. Because of closure of an Internal Revenue Service examination, the Company is generally
no longer subject to U.S. federal income tax or state and local tax examinations for years before 2012. </t>
  </si>
  <si>
    <t>EARNINGS PER SHARE</t>
  </si>
  <si>
    <t>Earnings Per Share [Abstract]</t>
  </si>
  <si>
    <t xml:space="preserve">Basic earnings per share (“EPS”)
is computed by dividing net income attributable to the Company by the weighted average number of shares of common stock outstanding
during the applicable period. Diluted earnings per share reflect the potential dilution that could occur assuming vesting, conversion
or exercise of all dilutive unexercised options and restricted stock. The following is a reconciliation of the numerator
and denominator for the basic and diluted EPS computations:
For the year ended May 31,
2017 2016 2015
Numerator:
Net (loss) income attributable to National American
University Holdings, Inc. $ (6,277 ) $ (5,349 ) $ 6,718
Denominator:
Weighted average shares outstanding used to compute
basic net income per common share 24,154,541 24,651,521 25,160,729
Incremental shares issuable upon the assumed exercise of
stock options — — —
Incremental shares issuable upon the assumed vesting of
restricted shares — — 5,003
Common shares used to compute diluted net income per
share 24,154,541 24,651,521 25,165,732
Basic net (loss) income per common share $ (0.26 ) $ (0.22 ) $ 0.27
Diluted net (loss) income per common share $ (0.26 ) $ (0.22 ) $ 0.27 A total of 190,850, 192,350 and 78,750 shares
of common stock subject to issuance upon exercise of stock options for the years ended May 31, 2017, 2016 and 2015, respectively,
have been excluded from the calculation of diluted EPS as the effect would have been anti-dilutive. A total of 87,430, 82,640 and 0 shares
of common stock subject to vesting and issuance upon exercise of restricted stock for the year ended May 31, 2017, 2016, and
2015 have been
excluded from the calculation of diluted EPS as the effect would have been anti-dilutive. </t>
  </si>
  <si>
    <t>COMMITMENTS AND CONTINGENCIES</t>
  </si>
  <si>
    <t>Commitments and Contingencies Disclosure [Abstract]</t>
  </si>
  <si>
    <t xml:space="preserve">From time to time, the Company is a party to
various claims, lawsuits or other proceedings relating to the conduct of its business. Although the outcome of litigation cannot
be predicted with certainty and some claims, lawsuits or other proceedings may be disposed of unfavorably, management believes,
based on facts presently known, that the outcome of such legal proceedings and claims, lawsuits or other proceedings will not have
a material effect on the Company’s consolidated financial position, cash flows or future results of operations. </t>
  </si>
  <si>
    <t>FAIR VALUE MEASUREMENTS</t>
  </si>
  <si>
    <t>Fair Value Disclosures [Abstract]</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Following is a description
of each category in the fair value hierarchy and the financial assets and liabilities of the Company that are included in each
category at May 31, 2017 and 2016: Level 1 Level 2 –
● Determining which instruments are most similar to the instrument being priced requires management to identify a sample of similar securities based on the coupon rates, maturity, issuer, credit rating and instrument type, and subjectively selecting an individual security or multiple securities that are deemed most similar to the security being priced; and
● Determining whether a market is considered active requires management judgment. Level 3 – The following table summarizes certain information
for assets and liabilities measured at fair value on a recurring basis:
Quoted prices in active markets (level 1) Other observable inputs Unobservable inputs Fair Value
May 31, 2017
Investments:
Certificates of deposit $ 0 $ 4,183 $ 0 $ 4,183
Money market accounts included in cash equivalents 9 — — 9
Total assets at fair value $ 9 $ 4,183 $ 0 $ 4,192
May 31, 2016
Investments:
Certificates of deposit $ 0 $ 4,117 $ 0 $ 4,117
Money market accounts included in cash equivalents 38 — — 38
Total assets at fair value $ 38 $ 4,117 $ 0 $ 4,155 Following is a summary of the valuation techniques
for assets and liabilities recorded in the consolidated balance sheets at fair value on a recurring basis: Certificates of Deposit (“CD’s”)
and money market accounts Fair value of financial instruments </t>
  </si>
  <si>
    <t>SEGMENT REPORTING</t>
  </si>
  <si>
    <t>Segment Reporting [Abstract]</t>
  </si>
  <si>
    <t xml:space="preserve">Operating segments are defined as business areas
or lines of an enterprise about which financial information is available and evaluated on a regular basis by the chief operating
decision makers, or decision-making groups, in deciding how to allocate capital and other resources to such lines of business. The Company operates two operating and reportable
segments: NAU and Other. The NAU segment contains the revenues and expenses associated with the University operations. The
Company considers each campus location to be an operating segment, and they are aggregated into the NAU segment for financial reporting
purposes. The Other segment contains primarily real estate. General administrative costs of the Company are allocated
to specific divisions of the Company. The following table presents the reportable segment financial information, in thousands:
For the year ended May 31, For the year ended May 31, For the year ended May 31,
2017 2016 2015
Consolidated Consolidated Consolidated
NAU Other Total NAU Other Total NAU Other Total
Revenue:
Academic $ 80,595 $ — $ 80,595 $ 88,697 $ — $ 88,697 $ 108,360 $ — $ 108,360
Auxiliary 4,832 — 4,832 6,306 — 6,306 7,920 — 7,920
Rental income
apartments — 1,160 1,160 — 1,110 1,110 — 1,164 1,164
Condominium
sales — — — — — — — 447 447
Total revenue 85,427 1,160 86,587 95,003 1,110 96,113 116,280 1,611 117,891
Operating
expenses:
Cost of
educational
services 27,657 — 27,657 26,093 — 26,093 28,551 — 28,551
Selling, general
&amp; administrative 60,171 1,468 61,639 70,819 1,392 72,211 71,681 1,620 73,301
Auxiliary 3,477 — 3,477 4,667 — 4,667 5,629 — 5,629
Cost of
condominium
sales — — — — — — — 368 368
Loss (gain) on
disposition of
property 1,147 (95 ) 1,052 810 (75 ) 735 114 (1,824 ) (1,710 )
Total operating
expenses 92,452 1,373 93,825 102,389 1,317 103,706 105,975 164 106,139
(Loss) income
from
operations (7,025 ) (213 ) (7,238 ) (7,386 ) (207 ) (7,593 ) 10,305 1,447 11,752
Other income
(expense):
Interest inc 78 24 102 80 7 87 51 97 148
Interest exp (850 ) — (850 ) (870 ) — (870 ) (883 ) (8 ) (891 )
Other income
(loss) - net — 209 209 — 178 178 — 178 178
Total other
(expense)
income (772 ) 233 (539 ) (790 ) 185 (605 ) (832 ) 267 (565 )
(Loss) income
before taxes $ (7,797 ) $ 20 $ (7,777 ) $ (8,176 ) $ (22 ) $ (8,198 ) $ 9,473 $ 1,714 $ 11,187
As of and for the Year Ended As of and for the Year Ended As of and for the Year Ended
May 31, 2017 May 31, 2016 May 31, 2015
Consolidated Consolidated Consolidated
NAU Other Total NAU Other Total NAU Other Total
Total assets $ 44,422 $ 13,170 $ 57,592 $ 60,614 $ 7,912 $ 68,526 $ 78,042 $ 8,502 $ 86,544
Expenditures for
long-lived
assets $ 1,136 $ 4,411 $ 5,547 $ 710 $ 249 $ 959 $ 859 $ 452 $ 1,311
Depreciation &amp;
amortization $ 4,548 $ 538 $ 5,086 $ 5,058 $ 538 $ 5,596 $ 5,546 $ 581 $ 6,127 </t>
  </si>
  <si>
    <t>SUMMARIZED QUARTERLY FINANCIAL DATA (UNAUDITED)</t>
  </si>
  <si>
    <t>Quarterly Financial Information Disclosure [Abstract]</t>
  </si>
  <si>
    <t xml:space="preserve">The following table sets forth selected unaudited quarterly financial
information for the last eight quarters.
Quarter
First Second Third Fourth
Fiscal Year Ended May 31, 2017
Revenues $ 21,130 $ 21,983 $ 21,331 $ 22,143
Operating loss (2,875 ) (993 ) (2,212 ) (1,158 )
Net loss (2,039 ) (742 ) (2,524 ) (922 )
Net loss attributable to
NAUH and Subsidiaries (2,056 ) (752 ) (2,536 ) (931 )
Net loss per share (common):
Basic (0.09 ) (0.03 ) (0.10 ) (0.04 )
Diluted (0.09 ) (0.03 ) (0.10 ) (0.04 )
Fiscal Year Ended May 31, 2016
Revenues $ 24,649 $ 25,739 $ 22,678 $ 23,047
Operating income (1,916 ) (1,358 ) (2,844 ) (1,475 )
Net loss (1,298 ) (1,170 ) (1,875 ) (961 )
Net loss attributable to
NAUH and Subsidiaries (1,309 ) (1,178 ) (1,891 ) (970 )
Net loss per share (common):
Basic (0.05 ) (0.05 ) (0.08 ) (0.04 )
Diluted (0.05 ) (0.05 ) (0.08 ) (0.04 ) </t>
  </si>
  <si>
    <t>SUBSEQUENT EVENTS</t>
  </si>
  <si>
    <t>Subsequent Events [Abstract]</t>
  </si>
  <si>
    <t>On July 21, 2017, we entered into an agreement to acquire
substantially all of the assets of Henley-Putnam University, a for-profit, post-secondary educational institution that offers 100%
online programs focused in the field of strategic security, for an initial cash payment of $1.5 million plus or minus a contingent
obligation calculated principally based on Henley-Putnam’s working capital at the time of closing. The transaction is subject
to various closing conditions, the satisfaction of which is uncertain at this time. If the closing conditions are satisfied, the
transaction is expected to close during the second quarter of our fiscal year 2018.</t>
  </si>
  <si>
    <t>SUMMARY OF SIGNIFICANT ACCOUNTING POLICIES (Policies)</t>
  </si>
  <si>
    <t>Cash and Cash Equivalents</t>
  </si>
  <si>
    <t xml:space="preserve">Cash and Cash Equivalents </t>
  </si>
  <si>
    <t>Investments</t>
  </si>
  <si>
    <t>Investments The
Company’s investments were comprised of the following at May 31:
2017 2016
Gross Gross Gross Gross
Unrealized Unrealized Unrealized Unrealized
Amortized Holding Holding Fair Amortized Holding Holding Fair
Cost Gains Losses Value Cost Gains Losses Value
Certificates of deposit $ 4,187 $ — $ (4 ) $ 4,183 $ 4,119 $ — $ (2 ) $ 4,117 As of May 31, 2017, the Company’s investments
all mature in one to three years. Declines in the fair value of individual securities
classified as available-for-sale below their amortized cost that are determined to be other-than-temporary result in write-downs
of the individual securities to their fair value, with the resulting write-downs included in current earnings as realized losses.
Unrealized losses that may occur are generally due to changes in interest rates and, as such, are considered by the Company to
be temporary. Management evaluates securities for other-than-temporary impairment on at least a quarterly basis, and more frequently
when economic or market concerns warrant such evaluation. Consideration is given to (1) length of time and the extent to which
the fair value has been less than cost, (2) the financial condition and near-term prospects of the issuer, and (3) the
intent and ability of the Company to retain its investments in the issuer for a period of time sufficient to allow for any anticipated
recovery in fair value. The Company had no impairments during the year ended May 31, 2017. 2016, and 2015.</t>
  </si>
  <si>
    <t>Student Receivables</t>
  </si>
  <si>
    <t>Other Receivables</t>
  </si>
  <si>
    <t xml:space="preserve">Other Receivables </t>
  </si>
  <si>
    <t>Property and Equipment</t>
  </si>
  <si>
    <t xml:space="preserve">Property and Equipment
Years
Buildings
and building improvements 19–40
Land
and leasehold improvements 10–20
Furniture,
vehicles, and equipment 5–15 For tax purposes, depreciation is computed using
the straight-line and accelerated methods. Property and equipment — net consists
of the following as of May 31 (in thousands):
2017 2016
Land $ 119 $ 119
Land improvements 23 23
Buildings and building improvements 42,470 39,759
Furniture, vehicles, and equipment 28,680 27,904
Total gross property and equipment 71,292 67,805
Less accumulated depreciation (39,974 ) (36,532 )
Total net property and equipment $ 31,318 $ 31,273 </t>
  </si>
  <si>
    <t>Condominium Inventory</t>
  </si>
  <si>
    <t xml:space="preserve">Condominium Inventory </t>
  </si>
  <si>
    <t>Capitalized Course Development Costs</t>
  </si>
  <si>
    <t>Capitalized Course Development Costs The Company capitalizes course development costs.
Costs that qualify for capitalization are external direct costs, payroll, and payroll-related costs. Costs related to general and
administrative functions are not capitalizable and are expensed as incurred. Capitalization ends at such time that the course and/or
material is available for general use by faculty and students. After becoming available for general use, the costs are amortized
on a course-by-course basis over a period of three to five years. After the amortization period commences, the cost of maintenance
and support is expensed as incurred, because it does not provide future benefit. If it is determined that the curriculum will not
be used, the capitalized curriculum costs are written off and expensed in the period of this determination. The amortization of
capitalized course development costs was $271, $291, and $339 for the fiscal years 2017, 2016 and 2015, respectively.</t>
  </si>
  <si>
    <t>Impairment of Long-Lived Assets</t>
  </si>
  <si>
    <t>Impairment of Long-Lived Assets In February 2017, the Company announced the
closure of our Allen and Austin South locations. In addition, upon our review for impairment, we determined that the estimated
future undiscounted cash flows associated with the assets of two other campuses are not sufficient to recover their carrying value.
Accordingly, their carrying values were reduced to their fair value. An impairment charge of $852 related to these four locations
was recorded during the year ended May 31, 2017. The impairment charge is included in loss on disposition of property, within
the NAU segment, in the consolidated financial statements. During November 2015, the Company announced
the closure of the Denver campus, effective February 29, 2016. In January 2016, the Company announced the closure of
two additional campuses: Weldon Spring, Missouri and Tigard, Oregon, both effective March 1, 2016. Due to the closure
of these three campuses, undepreciated leasehold improvements and other fixed assets of $85, $328 and $394, respectively, were
fully written off during the year ended May 31, 2016. The company had no impairments in the year ended
May 31, 2015.</t>
  </si>
  <si>
    <t>Deferred Income Taxes</t>
  </si>
  <si>
    <t xml:space="preserve">Deferred Income Taxes — </t>
  </si>
  <si>
    <t>Non-Controlling Interest</t>
  </si>
  <si>
    <t xml:space="preserve">Non-Controlling Interest — </t>
  </si>
  <si>
    <t>Leases</t>
  </si>
  <si>
    <t xml:space="preserve">Leases </t>
  </si>
  <si>
    <t>Rental Income</t>
  </si>
  <si>
    <t>Rental Income —</t>
  </si>
  <si>
    <t>Rental Expense</t>
  </si>
  <si>
    <t xml:space="preserve">Rental Expense — </t>
  </si>
  <si>
    <t>Advertising</t>
  </si>
  <si>
    <t xml:space="preserve">Advertising — </t>
  </si>
  <si>
    <t>Academic [Member]</t>
  </si>
  <si>
    <t>Revenue</t>
  </si>
  <si>
    <t xml:space="preserve">Academic Revenue Recognition </t>
  </si>
  <si>
    <t>Auxiliary [Member]</t>
  </si>
  <si>
    <t xml:space="preserve">Auxiliary Revenue </t>
  </si>
  <si>
    <t>SUMMARY OF SIGNIFICANT ACCOUNTING POLICIES (Tables)</t>
  </si>
  <si>
    <t xml:space="preserve">2017 2016
Gross Gross Gross Gross
Unrealized Unrealized Unrealized Unrealized
Amortized Holding Holding Fair Amortized Holding Holding Fair
Cost Gains Losses Value Cost Gains Losses Value
Certificates of deposit $ 4,187 $ — $ (4 ) $ 4,183 $ 4,119 $ — $ (2 ) $ 4,117 </t>
  </si>
  <si>
    <t>Property Plant and Equipment Useful Life</t>
  </si>
  <si>
    <t>Years
Buildings
and building improvements 19–40
Land
and leasehold improvements 10–20
Furniture,
vehicles, and equipment 5–15</t>
  </si>
  <si>
    <t>Components of Property, Plant and Equipment, Net</t>
  </si>
  <si>
    <t xml:space="preserve">2017 2016
Land $ 119 $ 119
Land improvements 23 23
Buildings and building improvements 42,470 39,759
Furniture, vehicles, and equipment 28,680 27,904
Total gross property and equipment 71,292 67,805
Less accumulated depreciation (39,974 ) (36,532 )
Total net property and equipment $ 31,318 $ 31,273 </t>
  </si>
  <si>
    <t>DEPARTMENT OF EDUCATION REQUIREMENTS (Tables)</t>
  </si>
  <si>
    <t>Revenues Source</t>
  </si>
  <si>
    <t xml:space="preserve">2017 2016 2015
Title IV HEA
funds received $ 69,900.00 $ 90,238.00 $ 106,305.00
Academic revenue $ 84,600.00 =82.62% $ 103,904.00 =86.85% $ 119,200.00 =89.18%
(cash basis) </t>
  </si>
  <si>
    <t>LEASES (Tables)</t>
  </si>
  <si>
    <t>Future Minimum Lease Payments on Non-cancelable Operating Leases</t>
  </si>
  <si>
    <t xml:space="preserve">2018 $ 6,223
2019 5,972
2020 5,398
2021 4,260
2022 3,061
Thereafter 6,330 </t>
  </si>
  <si>
    <t>Schedule of Future Minimum Commitments Under Revised Capital Lease Obligation</t>
  </si>
  <si>
    <t xml:space="preserve">2017 1,159
2018 1,183
2019 1,207
2020 1,231
2021 1,255
Thereafter 13,116
Total future minimum lease obligation $ 19,151
Less: Imputed interest on capital leases (7,583 )
Net present value of lease obligations $ 11,568 </t>
  </si>
  <si>
    <t>STOCKHOLDERS' EQUITY (Tables)</t>
  </si>
  <si>
    <t>Summary of Restricted Shares Activity</t>
  </si>
  <si>
    <t xml:space="preserve">Restricted Shares Shares Weighted Average Grant Date Fair Value
Non-vested shares at May 31, 2015 42,155 $ 3.11
Granted 40,485 2.47
Vested (42,155 ) 3.11
Forfeited 0 0
Non-vested shares at May 31, 2016 40,485 $ 2.47
Granted 46,945 1.96
Vested (40,485 ) 2.47
Forfeited 0 0
Non-vested shares at May 31, 2017 46,945 $ 1.96 </t>
  </si>
  <si>
    <t>Summary of Stock Options Issued</t>
  </si>
  <si>
    <t>Assumptions used: 2017 2016
Expected term (in years) 5.75 5.75
Expected volatility 50.65% 50.40%
Weighted average risk free interest rate 1.37% 1.54%
Weighted average risk free interest rate range 1.37 - 1.37% 1.54 - 1.54%
Weighted average expected dividend 8.60% 5.92%
Weighted average expected dividend range 8.60 - 8.60% 5.92 - 5.92%
Weighted average fair value $ 0.41 $ 0.84</t>
  </si>
  <si>
    <t>Summary of Option Activity</t>
  </si>
  <si>
    <t xml:space="preserve">Stock Options Shares Weighted average exercise price Weighted average remaining contractual life (in years) Aggregate intrinsic value
Outstanding at May 31, 2015 78,750 $ 6.34 7.1 $ 0
Granted 148,475 3.06
Exercised 0 0
Forfeited or canceled (34,875 ) 4.67
Outstanding at May 31, 2016 192,350 $ 4.11 8.4 $ 0
Exercisable at May 31, 2016 192,350 $ 4.11 8.4 $ 0
Outstanding at May 31, 2016 192,350 $ 4.11 8.4 $ 0
Granted 12,500 1.96
Exercised 0 0
Forfeited or canceled (14,000 ) 5.8
Outstanding at May 31, 2017 190,850 $ 3.85 7.6 $ 7
Exercisable at May 31, 2017 190,850 $ 3.85 7.6 $ 7 </t>
  </si>
  <si>
    <t>Summary of Dividend Payments</t>
  </si>
  <si>
    <t xml:space="preserve">Date declared Record date Payment date Per share
April 13, 2015 June 30, 2015 July 10, 2015 $ 0.0450
August 10, 2015 September 30, 2015 October 9, 2015 $ 0.0450
October 5, 2015 December 31, 2015 January 15, 2016 $ 0.0450
January 23, 2016 March 31, 2016 April 8, 2016 $ 0.0450
April 4, 2016 June 30, 2016 July 8, 2016 $ 0.0450
August 8, 2016 September 30, 2016 October 7, 2016 $ 0.0450
October 3, 2016 December 31, 2016 January 13, 2017 $ 0.0450
January 28, 2017 March 31, 2017 April 7, 2017 $ 0.0450
April 13, 2017 June 30, 2017 (est) July 7, 2017 $ 0.0450 </t>
  </si>
  <si>
    <t>INCOME TAXES (Tables)</t>
  </si>
  <si>
    <t>Components of Provision for Income Taxes</t>
  </si>
  <si>
    <t xml:space="preserve">2017 2016 2015
Current tax (benefit) expense:
Federal $ (2,270 ) $ (1,579 ) $ 5,216
State 95 64 751
(2,175 ) (1,515 ) 5,967
Deferred tax (benefit) expense:
Federal 733 (1,183 ) (1,396 )
State (108 ) (196 ) (138 )
625 (1,379 ) (1,534 )
Total tax (benefit) expense $ (1,550 ) $ (2,894 ) $ 4,433 </t>
  </si>
  <si>
    <t>Summary of Effective Income Tax Rate</t>
  </si>
  <si>
    <t>2017 2016 2015
Statutory (34.0)% (34.0)% 34.0%
State income taxes — net of federal benefit (0.6) (1.9) 3.6
Deferred tax valuation allowance 15.6 0.0 0.0
Permanent differences and other (0.9) 0.6 2.0
Effective income tax rate (19.9)% (35.3)% 39.6%</t>
  </si>
  <si>
    <t>Significant Components of Deferred Tax Assets and Liabilities</t>
  </si>
  <si>
    <t xml:space="preserve">2017 2016
Deferred income tax assets:
Account receivable allowances $ 493 $ 317
Bad debt write-offs 1,521 2,131
Other 32 60
Accrued salaries 612 623
Start up costs 217 246
Capital lease obligations 4,338 4,445
Net operating loss carryforwards - expires 2021-2037 243 155
Deferred rent 1,841 2,037
Total deferred income tax assets 9,297 10,014
Valuation allowance (1,222 ) 0
Net deferred income tax assets 8,075 10,014
Deferred income tax liabilities:
Fixed assets and course development (7,689 ) (9,133 )
Prepaid expenses (564 ) (450 )
Other (16 ) 0
Total deferred income tax liabilities (8,269 ) (9,583 )
Net deferred income tax (liabilities) assets $ (194 ) $ 431 </t>
  </si>
  <si>
    <t>EARNINGS PER SHARE (Tables)</t>
  </si>
  <si>
    <t>Reconciliation of Numerator and Denominator for Basic and Diluted EPS Computations</t>
  </si>
  <si>
    <t xml:space="preserve">For the year ended May 31,
2017 2016 2015
Numerator:
Net (loss) income attributable to National American
University Holdings, Inc. $ (6,277 ) $ (5,349 ) $ 6,718
Denominator:
Weighted average shares outstanding used to compute
basic net income per common share 24,154,541 24,651,521 25,160,729
Incremental shares issuable upon the assumed exercise of
stock options — — —
Incremental shares issuable upon the assumed vesting of
restricted shares — — 5,003
Common shares used to compute diluted net income per
share 24,154,541 24,651,521 25,165,732
Basic net (loss) income per common share $ (0.26 ) $ (0.22 ) $ 0.27
Diluted net (loss) income per common share $ (0.26 ) $ (0.22 ) $ 0.27 </t>
  </si>
  <si>
    <t>FAIR VALUE MEASUREMENTS (Tables)</t>
  </si>
  <si>
    <t>Summary of Assets and Liabilities Measured at Fair Value on Recurring Basis</t>
  </si>
  <si>
    <t xml:space="preserve">Quoted prices in active markets (level 1) Other observable inputs Unobservable inputs Fair Value
May 31, 2017
Investments:
Certificates of deposit $ 0 $ 4,183 $ 0 $ 4,183
Money market accounts included in cash equivalents 9 — — 9
Total assets at fair value $ 9 $ 4,183 $ 0 $ 4,192
May 31, 2016
Investments:
Certificates of deposit $ 0 $ 4,117 $ 0 $ 4,117
Money market accounts included in cash equivalents 38 — — 38
Total assets at fair value $ 38 $ 4,117 $ 0 $ 4,155 </t>
  </si>
  <si>
    <t>SEGMENT REPORTING (Tables)</t>
  </si>
  <si>
    <t>Financial Information of Reportable Segment</t>
  </si>
  <si>
    <t xml:space="preserve"> For the year ended May 31, For the year ended May 31, For the year ended May 31,
2017 2016 2015
Consolidated Consolidated Consolidated
NAU Other Total NAU Other Total NAU Other Total
Revenue:
Academic $ 80,595 $ — $ 80,595 $ 88,697 $ — $ 88,697 $ 108,360 $ — $ 108,360
Auxiliary 4,832 — 4,832 6,306 — 6,306 7,920 — 7,920
Rental income
apartments — 1,160 1,160 — 1,110 1,110 — 1,164 1,164
Condominium
sales — — — — — — — 447 447
Total revenue 85,427 1,160 86,587 95,003 1,110 96,113 116,280 1,611 117,891
Operating
expenses:
Cost of
educational
services 27,657 — 27,657 26,093 — 26,093 28,551 — 28,551
Selling, general
&amp; administrative 60,171 1,468 61,639 70,819 1,392 72,211 71,681 1,620 73,301
Auxiliary 3,477 — 3,477 4,667 — 4,667 5,629 — 5,629
Cost of
condominium
sales — — — — — — — 368 368
Loss (gain) on
disposition of
property 1,147 (95 ) 1,052 810 (75 ) 735 114 (1,824 ) (1,710 )
Total operating
expenses 92,452 1,373 93,825 102,389 1,317 103,706 105,975 164 106,139
(Loss) income
from
operations (7,025 ) (213 ) (7,238 ) (7,386 ) (207 ) (7,593 ) 10,305 1,447 11,752
Other income
(expense):
Interest inc 78 24 102 80 7 87 51 97 148
Interest exp (850 ) — (850 ) (870 ) — (870 ) (883 ) (8 ) (891 )
Other income
(loss) - net — 209 209 — 178 178 — 178 178
Total other
(expense)
income (772 ) 233 (539 ) (790 ) 185 (605 ) (832 ) 267 (565 )
(Loss) income
before taxes $ (7,797 ) $ 20 $ (7,777 ) $ (8,176 ) $ (22 ) $ (8,198 ) $ 9,473 $ 1,714 $ 11,187
As of and for the Year Ended As of and for the Year Ended As of and for the Year Ended
May 31, 2017 May 31, 2016 May 31, 2015
Consolidated Consolidated Consolidated
NAU Other Total NAU Other Total NAU Other Total
Total assets $ 44,422 $ 13,170 $ 57,592 $ 60,614 $ 7,912 $ 68,526 $ 78,042 $ 8,502 $ 86,544
Expenditures for
long-lived
assets $ 1,136 $ 4,411 $ 5,547 $ 710 $ 249 $ 959 $ 859 $ 452 $ 1,311
Depreciation &amp;
amortization $ 4,548 $ 538 $ 5,086 $ 5,058 $ 538 $ 5,596 $ 5,546 $ 581 $ 6,127 </t>
  </si>
  <si>
    <t>SUMMARIZED QUARTERLY FINANCIAL DATA (UNAUDITED) (Tables)</t>
  </si>
  <si>
    <t>Schedule of Quarterly Financial Information</t>
  </si>
  <si>
    <t>Quarter
First Second Third Fourth
Fiscal Year Ended May 31, 2017
Revenues $ 21,130 $ 21,983 $ 21,331 $ 22,143
Operating loss (2,875 ) (993 ) (2,212 ) (1,158 )
Net loss (2,039 ) (742 ) (2,524 ) (922 )
Net loss attributable to
NAUH and Subsidiaries (2,056 ) (752 ) (2,536 ) (931 )
Net loss per share (common):
Basic (0.09 ) (0.03 ) (0.10 ) (0.04 )
Diluted (0.09 ) (0.03 ) (0.10 ) (0.04 )
Fiscal Year Ended May 31, 2016
Revenues $ 24,649 $ 25,739 $ 22,678 $ 23,047
Operating income (1,916 ) (1,358 ) (2,844 ) (1,475 )
Net loss (1,298 ) (1,170 ) (1,875 ) (961 )
Net loss attributable to
NAUH and Subsidiaries (1,309 ) (1,178 ) (1,891 ) (970 )
Net loss per share (common):
Basic (0.05 ) (0.05 ) (0.08 ) (0.04 )
Diluted (0.05 ) (0.05 ) (0.08 ) (0.04 )</t>
  </si>
  <si>
    <t>STATEMENT PRESENTATION AND BASIS OF CONSOLIDATION (Details Narrative) - USD ($) $ in Thousands</t>
  </si>
  <si>
    <t>3 Months Ended</t>
  </si>
  <si>
    <t>Feb. 28, 2017</t>
  </si>
  <si>
    <t>Aug. 31, 2016</t>
  </si>
  <si>
    <t>Feb. 29, 2016</t>
  </si>
  <si>
    <t>Nov. 30, 2015</t>
  </si>
  <si>
    <t>Aug. 31, 2015</t>
  </si>
  <si>
    <t>Organization Consolidation And Presentation Of Financial Statements Disclosure [Line Items]</t>
  </si>
  <si>
    <t>Assets</t>
  </si>
  <si>
    <t>Net income</t>
  </si>
  <si>
    <t>Variable Interest Entity Primary Beneficiary [Member]</t>
  </si>
  <si>
    <t>Percentage of partnership</t>
  </si>
  <si>
    <t>50.00%</t>
  </si>
  <si>
    <t>Liabilities</t>
  </si>
  <si>
    <t>NATURE OF OPERATIONS (Details Narrative)</t>
  </si>
  <si>
    <t>Sales Revenue Net [Member] | Nau [Member]</t>
  </si>
  <si>
    <t>Nature Of Operations [Line Items]</t>
  </si>
  <si>
    <t>Total revenues that were derived from NAU's academic revenue</t>
  </si>
  <si>
    <t>93.00%</t>
  </si>
  <si>
    <t>92.00%</t>
  </si>
  <si>
    <t>SUMMARY OF SIGNIFICANT ACCOUNTING POLICIES (Details) - USD ($) $ in Thousands</t>
  </si>
  <si>
    <t>Available For Sale Investments [Line Items]</t>
  </si>
  <si>
    <t>Amortized Cost</t>
  </si>
  <si>
    <t>Gross Unrealized Holding Gains</t>
  </si>
  <si>
    <t>Gross Unrealized Holding Losses</t>
  </si>
  <si>
    <t>Fair Value</t>
  </si>
  <si>
    <t>Certificates Of Deposit [Member]</t>
  </si>
  <si>
    <t>SUMMARY OF SIGNIFICANT ACCOUNTING POLICIES (Details 1)</t>
  </si>
  <si>
    <t>Building And Building Improvements [Member] | Minimum [Member]</t>
  </si>
  <si>
    <t>Property Plant And Equipment Estimated Useful Life [Line Items]</t>
  </si>
  <si>
    <t>Property plant and equipment useful life</t>
  </si>
  <si>
    <t>19 years</t>
  </si>
  <si>
    <t>Building And Building Improvements [Member] | Maximum [Member]</t>
  </si>
  <si>
    <t>40 years</t>
  </si>
  <si>
    <t>Land Improvements [Member] | Minimum [Member]</t>
  </si>
  <si>
    <t>10 years</t>
  </si>
  <si>
    <t>Land Improvements [Member] | Maximum [Member]</t>
  </si>
  <si>
    <t>20 years</t>
  </si>
  <si>
    <t>Furniture Vehicles And Equipment [Member] | Minimum [Member]</t>
  </si>
  <si>
    <t>5 years</t>
  </si>
  <si>
    <t>Furniture Vehicles And Equipment [Member] | Maximum [Member]</t>
  </si>
  <si>
    <t>15 years</t>
  </si>
  <si>
    <t>SUMMARY OF SIGNIFICANT ACCOUNTING POLICIES (Details 2) - USD ($) $ in Thousands</t>
  </si>
  <si>
    <t>Property and equipment - net</t>
  </si>
  <si>
    <t>Land</t>
  </si>
  <si>
    <t>Land improvements</t>
  </si>
  <si>
    <t>Buildings and building improvements</t>
  </si>
  <si>
    <t>Furniture, vehicles, and equipment</t>
  </si>
  <si>
    <t>Total gross property and equipment</t>
  </si>
  <si>
    <t>Less accumulated depreciation</t>
  </si>
  <si>
    <t>Total net property and equipment</t>
  </si>
  <si>
    <t>SUMMARY OF SIGNIFICANT ACCOUNTING POLICIES (Details Narrative) - USD ($) $ in Thousands</t>
  </si>
  <si>
    <t>Basis Of Presentation [Line Items]</t>
  </si>
  <si>
    <t>Depreciation expense</t>
  </si>
  <si>
    <t>Depreciation expense for property and equipment</t>
  </si>
  <si>
    <t>Impairment of long lived-assets</t>
  </si>
  <si>
    <t>Deferred rent and tenant improvement liability</t>
  </si>
  <si>
    <t>Advertising cost</t>
  </si>
  <si>
    <t>Amortization related to development cost</t>
  </si>
  <si>
    <t>Denver</t>
  </si>
  <si>
    <t>Weldon Springs</t>
  </si>
  <si>
    <t>Tigard</t>
  </si>
  <si>
    <t>Allen Campus</t>
  </si>
  <si>
    <t>Capital Lease Asset [Member]</t>
  </si>
  <si>
    <t>RECENTLY ADOPTED AND NEW ACCOUNTING PRONOUNCEMENTS (Details Narrative) - USD ($) $ in Thousands</t>
  </si>
  <si>
    <t>Recently Adopted And New Accounting Pronouncements Details Narrative</t>
  </si>
  <si>
    <t>Current deferred tax asset reclassification</t>
  </si>
  <si>
    <t>Long-term deferred tax liability reclassification</t>
  </si>
  <si>
    <t>Net deferred tax asset</t>
  </si>
  <si>
    <t>DEPARTMENT OF EDUCATION REQUIREMENTS (Details) - USD ($) $ in Thousands</t>
  </si>
  <si>
    <t>Regulatory Requirements [Line Items]</t>
  </si>
  <si>
    <t>Percentage of revenue collected from funds under title IV programs</t>
  </si>
  <si>
    <t>82.62%</t>
  </si>
  <si>
    <t>86.85%</t>
  </si>
  <si>
    <t>89.18%</t>
  </si>
  <si>
    <t>Cash Basis Method [Member]</t>
  </si>
  <si>
    <t>United States Department Of Education Student Financial Aid Under Title I V Programs [Member]</t>
  </si>
  <si>
    <t>Title IV HEA funds received</t>
  </si>
  <si>
    <t>DEPARTMENT OF EDUCATION REQUIREMENTS (Details Narrative) - Point</t>
  </si>
  <si>
    <t>Minimum revenues percentage under 34 CFR 600.5(d)</t>
  </si>
  <si>
    <t>10.00%</t>
  </si>
  <si>
    <t>Minimum composite score</t>
  </si>
  <si>
    <t>Maximum composite score</t>
  </si>
  <si>
    <t>Composite score</t>
  </si>
  <si>
    <t>Title IV Eligibility Description</t>
  </si>
  <si>
    <t xml:space="preserve">An educational institution loses eligibility to participate in Title IV programs if its cohort default rate equals or exceeds 40% for any given year or 30% for three consecutive years. </t>
  </si>
  <si>
    <t>Federal Fiscal Year 2013 [Member]</t>
  </si>
  <si>
    <t>Cohort default rates</t>
  </si>
  <si>
    <t>.234</t>
  </si>
  <si>
    <t>Federal Fiscal Year 2012 [Member]</t>
  </si>
  <si>
    <t>Federal Fiscal Year 2014 [Member]</t>
  </si>
  <si>
    <t>Draft Cohort Default Rate</t>
  </si>
  <si>
    <t>.243</t>
  </si>
  <si>
    <t>CONSTRUCTION IN PROGRESS (Details Narrative) - USD ($) $ in Thousands</t>
  </si>
  <si>
    <t>Jul. 31, 2016</t>
  </si>
  <si>
    <t>Construction In Progress Details Narrative</t>
  </si>
  <si>
    <t>Construction contracts</t>
  </si>
  <si>
    <t>Construction in progress</t>
  </si>
  <si>
    <t>CONDOMINIUM PROJECT (Details Narrative)</t>
  </si>
  <si>
    <t>May 31, 2017USD ($)</t>
  </si>
  <si>
    <t>Condominium Project Details Narrative</t>
  </si>
  <si>
    <t>Remaining contract for deed</t>
  </si>
  <si>
    <t>Required monthly payments</t>
  </si>
  <si>
    <t>CONTRACT FOR DEED (Details Narrative) - USD ($) $ in Thousands</t>
  </si>
  <si>
    <t>Jul. 11, 2014</t>
  </si>
  <si>
    <t>Mar. 28, 2013</t>
  </si>
  <si>
    <t>Real Estate Properties [Line Items]</t>
  </si>
  <si>
    <t>Former Rapid City Campus</t>
  </si>
  <si>
    <t>Property, sales price</t>
  </si>
  <si>
    <t>Lease­back payments and maintenance expenses</t>
  </si>
  <si>
    <t>Principal on contract</t>
  </si>
  <si>
    <t>Interest on contract</t>
  </si>
  <si>
    <t>LINES OF CREDIT (Details Narrative) - Unsecured Revolving Line Of Credit [Member] $ in Thousands</t>
  </si>
  <si>
    <t>May 31, 2016USD ($)</t>
  </si>
  <si>
    <t>Line of Credit Facility [Line Items]</t>
  </si>
  <si>
    <t>Line of credit maximum borrowing capacity</t>
  </si>
  <si>
    <t>Line of credit maturity date</t>
  </si>
  <si>
    <t>May 31,
		2016</t>
  </si>
  <si>
    <t>Prime interest rate on line of credit</t>
  </si>
  <si>
    <t>3.50%</t>
  </si>
  <si>
    <t>LEASES (Details) $ in Thousands</t>
  </si>
  <si>
    <t>Thereafter</t>
  </si>
  <si>
    <t>LEASES (Details 1) - USD ($) $ in Thousands</t>
  </si>
  <si>
    <t>Total future minimum lease obligation</t>
  </si>
  <si>
    <t>Less: Imputed interest on capital leases</t>
  </si>
  <si>
    <t>Net present value of lease obligations</t>
  </si>
  <si>
    <t>LEASES (Details Narrative) - USD ($) $ in Thousands</t>
  </si>
  <si>
    <t>May 31, 2014</t>
  </si>
  <si>
    <t>Lease Liability [Line Items]</t>
  </si>
  <si>
    <t>Operating lease rent expense</t>
  </si>
  <si>
    <t>Capital lease additions</t>
  </si>
  <si>
    <t>Notes receivable increase/decrease</t>
  </si>
  <si>
    <t>Notes receivable per month</t>
  </si>
  <si>
    <t>Notes receivable interest rate percentage</t>
  </si>
  <si>
    <t>6.00%</t>
  </si>
  <si>
    <t>Future payments due under capital lease obligation</t>
  </si>
  <si>
    <t>Net present value of capital lease obligation</t>
  </si>
  <si>
    <t>Capital lease payable, current</t>
  </si>
  <si>
    <t>Capital lease payable, non-current</t>
  </si>
  <si>
    <t>Capital lease assets</t>
  </si>
  <si>
    <t>Capital lease assets, accumulated depreciation</t>
  </si>
  <si>
    <t>STOCKHOLDERS' EQUITY (Details) - Restricted Stock [Member] - $ / shares</t>
  </si>
  <si>
    <t>Restricted Shares</t>
  </si>
  <si>
    <t>Shares, non-vested shares, beginning balance</t>
  </si>
  <si>
    <t>Shares, granted</t>
  </si>
  <si>
    <t>Shares, vested</t>
  </si>
  <si>
    <t>Shares, forfeited</t>
  </si>
  <si>
    <t>Shares, non-vested shares, ending balance</t>
  </si>
  <si>
    <t>Weighted average grant date fair value</t>
  </si>
  <si>
    <t>Weighted average grant date fair value, non-vested shares, beginning balance</t>
  </si>
  <si>
    <t>Weighted average grant date fair value, granted</t>
  </si>
  <si>
    <t>Weighted average grant date fair value, vested</t>
  </si>
  <si>
    <t>Weighted average grant date fair value,forfeited</t>
  </si>
  <si>
    <t>Weighted average grant date fair value, Non-vested shares, Ending balance</t>
  </si>
  <si>
    <t>STOCKHOLDERS' EQUITY (Details 1) - Stock Option [Member] - $ / shares</t>
  </si>
  <si>
    <t>Share-based Compensation Arrangement by Share-based Payment Award [Line Items]</t>
  </si>
  <si>
    <t>Expected term (in years)</t>
  </si>
  <si>
    <t>5 years 9 months</t>
  </si>
  <si>
    <t>Expected volatility</t>
  </si>
  <si>
    <t>50.65%</t>
  </si>
  <si>
    <t>50.40%</t>
  </si>
  <si>
    <t>Weighted average risk free interest rate</t>
  </si>
  <si>
    <t>1.37%</t>
  </si>
  <si>
    <t>1.54%</t>
  </si>
  <si>
    <t>Weighted average risk free interest rate range, minimum</t>
  </si>
  <si>
    <t>Weighted average risk free interest rate range, maximum</t>
  </si>
  <si>
    <t>Weighted average expected dividend</t>
  </si>
  <si>
    <t>8.60%</t>
  </si>
  <si>
    <t>5.92%</t>
  </si>
  <si>
    <t>Weighted average expected dividend range, minimum</t>
  </si>
  <si>
    <t>Weighted average expected dividend range, maximum</t>
  </si>
  <si>
    <t>Weighted average fair value</t>
  </si>
  <si>
    <t>STOCKHOLDERS' EQUITY (Details 2) - USD ($) $ / shares in Units, $ in Thousands</t>
  </si>
  <si>
    <t>Shares</t>
  </si>
  <si>
    <t>Outstanding Shares, Beginning Balance</t>
  </si>
  <si>
    <t>Shares, Granted</t>
  </si>
  <si>
    <t>Shares, Exercised</t>
  </si>
  <si>
    <t>Shares, Forfeited or canceled</t>
  </si>
  <si>
    <t>Outstanding Shares, Ending Balance</t>
  </si>
  <si>
    <t>Exercisable Shares, At The End of Period</t>
  </si>
  <si>
    <t>Weighted Average Exercise Price</t>
  </si>
  <si>
    <t>Weighted Average Exercise Price, Beginning balance</t>
  </si>
  <si>
    <t>Weighted Average Exercise Price, Granted</t>
  </si>
  <si>
    <t>Weighted Average Exercise Price, Exercised</t>
  </si>
  <si>
    <t>Weighted Average Exercise Price, Forfeited or canceled</t>
  </si>
  <si>
    <t>Weighted Average Exercise Price, Ending balance</t>
  </si>
  <si>
    <t>Weighted Average Exercise Price, Ending balance exercisable</t>
  </si>
  <si>
    <t>Weighted Average Remaining Contractual Life (in years)</t>
  </si>
  <si>
    <t>Weighted Average Remaining Contractual Life (in years), Outstanding</t>
  </si>
  <si>
    <t>7 years 7 months 6 days</t>
  </si>
  <si>
    <t>8 years 4 months 24 days</t>
  </si>
  <si>
    <t>7 years 1 month 6 days</t>
  </si>
  <si>
    <t>Weighted Average Remaining Contractual Life (in years), Exercisable</t>
  </si>
  <si>
    <t>Aggregate Intrinsic Value</t>
  </si>
  <si>
    <t>Aggregate Intrinsic Value, Ending Balance</t>
  </si>
  <si>
    <t>Aggregate Intrinsic Value, Exercisable at the end of Period</t>
  </si>
  <si>
    <t>STOCKHOLDERS' EQUITY (Details 3)</t>
  </si>
  <si>
    <t>May 31, 2017$ / shares</t>
  </si>
  <si>
    <t>Period One [Member]</t>
  </si>
  <si>
    <t>Dividends Payable [Line Items]</t>
  </si>
  <si>
    <t>Date declared</t>
  </si>
  <si>
    <t>Apr. 13,
		2015</t>
  </si>
  <si>
    <t>Record date</t>
  </si>
  <si>
    <t>Jun. 30,
		2015</t>
  </si>
  <si>
    <t>Payment date</t>
  </si>
  <si>
    <t>Jul. 10,
		2015</t>
  </si>
  <si>
    <t>Per share</t>
  </si>
  <si>
    <t>Period Two [Member]</t>
  </si>
  <si>
    <t>Aug. 10,
		2015</t>
  </si>
  <si>
    <t>Sep. 30,
		2015</t>
  </si>
  <si>
    <t>Oct. 9,
		2015</t>
  </si>
  <si>
    <t>Period Three [Member]</t>
  </si>
  <si>
    <t>Oct. 5,
		2015</t>
  </si>
  <si>
    <t>Dec. 31,
		2015</t>
  </si>
  <si>
    <t>Jan. 15,
		2016</t>
  </si>
  <si>
    <t>Period Four [Member]</t>
  </si>
  <si>
    <t>Jan. 23,
		2016</t>
  </si>
  <si>
    <t>Mar. 31,
		2016</t>
  </si>
  <si>
    <t>Apr. 8,
		2016</t>
  </si>
  <si>
    <t>Period Five [Member]</t>
  </si>
  <si>
    <t>Apr. 4,
		2016</t>
  </si>
  <si>
    <t>Jun. 30,
		2016</t>
  </si>
  <si>
    <t>Jul. 8,
		2016</t>
  </si>
  <si>
    <t>Period Six [Member]</t>
  </si>
  <si>
    <t>Aug. 8,
		2016</t>
  </si>
  <si>
    <t>Sep. 30,
		2016</t>
  </si>
  <si>
    <t>Oct. 7,
		2016</t>
  </si>
  <si>
    <t>Period Seven [Member]</t>
  </si>
  <si>
    <t>Oct. 3,
		2016</t>
  </si>
  <si>
    <t>Dec. 31,
		2016</t>
  </si>
  <si>
    <t>Jan. 13,
		2017</t>
  </si>
  <si>
    <t>Period Eight [Member]</t>
  </si>
  <si>
    <t>Jan. 28,
		2017</t>
  </si>
  <si>
    <t>Mar. 31,
		2017</t>
  </si>
  <si>
    <t>Apr. 7,
		2017</t>
  </si>
  <si>
    <t>Period Nine [Member]</t>
  </si>
  <si>
    <t>Apr. 13,
		2017</t>
  </si>
  <si>
    <t>Jun. 30,
		2017</t>
  </si>
  <si>
    <t>Jul. 7,
		2017</t>
  </si>
  <si>
    <t>[1]</t>
  </si>
  <si>
    <t>estimated</t>
  </si>
  <si>
    <t>STOCKHOLDERS' EQUITY (Details Narrative) - USD ($) $ / shares in Units, $ in Thousands</t>
  </si>
  <si>
    <t>Treasury Stock dollars resulting from settlement of Stock Based Compensation</t>
  </si>
  <si>
    <t>Compensation expenses restricted stock award</t>
  </si>
  <si>
    <t>Unamortized compensation cost of restricted stock</t>
  </si>
  <si>
    <t>Unamortized compensation cost weighted average period</t>
  </si>
  <si>
    <t>4 months 24 days</t>
  </si>
  <si>
    <t>Compensation expense of stock options</t>
  </si>
  <si>
    <t>Unrestricted stock compensation expense</t>
  </si>
  <si>
    <t>Common Stock Authorized</t>
  </si>
  <si>
    <t>Common Stock Par Value</t>
  </si>
  <si>
    <t>Preferred Stock Authorized</t>
  </si>
  <si>
    <t>Preferred Stock Par Value</t>
  </si>
  <si>
    <t>Total Authorized Capital Stock</t>
  </si>
  <si>
    <t>Restricted Stock Units</t>
  </si>
  <si>
    <t>Restricted stock units issued</t>
  </si>
  <si>
    <t>Grant date fair value</t>
  </si>
  <si>
    <t>Restricted stock units compensation expense</t>
  </si>
  <si>
    <t>2013 Plan [Member]</t>
  </si>
  <si>
    <t>Shares authorized for issuance</t>
  </si>
  <si>
    <t>Common stock remain available for issuance</t>
  </si>
  <si>
    <t>2009 Stock Option and Compensation Plan [Member]</t>
  </si>
  <si>
    <t>Single Shareholder</t>
  </si>
  <si>
    <t>Stock Repurchased, Shares</t>
  </si>
  <si>
    <t>Stock Repurchased, Value</t>
  </si>
  <si>
    <t>February 2016 Share Repurchase</t>
  </si>
  <si>
    <t>Maximum Shares Repurchase authorized</t>
  </si>
  <si>
    <t>Maximum price per share authorized</t>
  </si>
  <si>
    <t>August 2015 Share Repurchase</t>
  </si>
  <si>
    <t>Common Class A [Member]</t>
  </si>
  <si>
    <t>EMPLOYEE COMPENSATION PLANS (Details Narrative) - USD ($) $ in Thousands</t>
  </si>
  <si>
    <t>401(k) Benefit Plan</t>
  </si>
  <si>
    <t>Defined Benefit Plan Disclosure [Line Items]</t>
  </si>
  <si>
    <t>Employer discretionary contribution amount</t>
  </si>
  <si>
    <t>Employer contribution matching percentage</t>
  </si>
  <si>
    <t>5.00%</t>
  </si>
  <si>
    <t>Accrued contribution employer amount</t>
  </si>
  <si>
    <t>Compensation Plans</t>
  </si>
  <si>
    <t>Incentive expense</t>
  </si>
  <si>
    <t>Annual compensation paid in common stock</t>
  </si>
  <si>
    <t>Reduction in CEO common stock compensation</t>
  </si>
  <si>
    <t>SELF-INSURED HEALTH INSURANCE (Details Narrative) - USD ($) $ in Thousands</t>
  </si>
  <si>
    <t>Self-insured Health Insurance Details Narrative</t>
  </si>
  <si>
    <t>Claims outstanding</t>
  </si>
  <si>
    <t>INCOME TAXES (Details) - USD ($) $ in Thousands</t>
  </si>
  <si>
    <t>Current tax (benefit) expense:</t>
  </si>
  <si>
    <t>Federal</t>
  </si>
  <si>
    <t>State</t>
  </si>
  <si>
    <t>Total current tax (benefit) expense</t>
  </si>
  <si>
    <t>Deferred tax (benefit) expense:</t>
  </si>
  <si>
    <t>Total deferred tax (benefit) expense</t>
  </si>
  <si>
    <t>Total tax (benefit) expense</t>
  </si>
  <si>
    <t>INCOME TAXES (Details 1)</t>
  </si>
  <si>
    <t>Statutory</t>
  </si>
  <si>
    <t>(34.00%)</t>
  </si>
  <si>
    <t>34.00%</t>
  </si>
  <si>
    <t>State income taxes - net of federal benefit</t>
  </si>
  <si>
    <t>(0.60%)</t>
  </si>
  <si>
    <t>(1.90%)</t>
  </si>
  <si>
    <t>3.60%</t>
  </si>
  <si>
    <t>Deferred tax valuation allowance</t>
  </si>
  <si>
    <t>15.60%</t>
  </si>
  <si>
    <t>0.00%</t>
  </si>
  <si>
    <t>Permanent differences and other</t>
  </si>
  <si>
    <t>(0.90%)</t>
  </si>
  <si>
    <t>0.60%</t>
  </si>
  <si>
    <t>2.00%</t>
  </si>
  <si>
    <t>Effective income tax rate</t>
  </si>
  <si>
    <t>(19.90%)</t>
  </si>
  <si>
    <t>(35.30%)</t>
  </si>
  <si>
    <t>39.60%</t>
  </si>
  <si>
    <t>INCOME TAXES (Details 2) - USD ($) $ in Thousands</t>
  </si>
  <si>
    <t>6 Months Ended</t>
  </si>
  <si>
    <t>Deferred income tax assets:</t>
  </si>
  <si>
    <t>Account receivable allowances</t>
  </si>
  <si>
    <t>Bad debt write-offs</t>
  </si>
  <si>
    <t>Accrued salaries</t>
  </si>
  <si>
    <t>Start up costs</t>
  </si>
  <si>
    <t>Capital lease obligations</t>
  </si>
  <si>
    <t>Net operating loss carryforwards</t>
  </si>
  <si>
    <t>Net operating loss carryforward expiration</t>
  </si>
  <si>
    <t>2021-2037</t>
  </si>
  <si>
    <t>Deferred rent</t>
  </si>
  <si>
    <t>Total deferred income tax assets</t>
  </si>
  <si>
    <t>Valuation allowance</t>
  </si>
  <si>
    <t>Deferred income tax liabilities:</t>
  </si>
  <si>
    <t>Fixed assets and course development</t>
  </si>
  <si>
    <t>Prepaid expenses</t>
  </si>
  <si>
    <t>Total deferred income tax liabilities</t>
  </si>
  <si>
    <t>Net deferred income tax (liabilities) assets</t>
  </si>
  <si>
    <t>INCOME TAXES (Details Narrative) $ in Thousands</t>
  </si>
  <si>
    <t>Income Taxes Details Narrative</t>
  </si>
  <si>
    <t>EARNINGS PER SHARE (Details) - USD ($) $ / shares in Units, $ in Thousands</t>
  </si>
  <si>
    <t>Numerator:</t>
  </si>
  <si>
    <t>Net (loss) income attributable to National American University Holdings, Inc.</t>
  </si>
  <si>
    <t>Denominator:</t>
  </si>
  <si>
    <t>Weighted average shares outstanding used to compute basic net income per common share</t>
  </si>
  <si>
    <t>Incremental shares issuable upon the assumed exercise of stock options</t>
  </si>
  <si>
    <t>Incremental shares issuable upon the assumed vesting of restricted shares</t>
  </si>
  <si>
    <t>Common shares used to compute diluted net income per share</t>
  </si>
  <si>
    <t>Basic net income per common share</t>
  </si>
  <si>
    <t>Diluted net income per common share</t>
  </si>
  <si>
    <t>EARNINGS PER SHARE (Details Narrative) - shares</t>
  </si>
  <si>
    <t>Stock Option [Member]</t>
  </si>
  <si>
    <t>Computation Of Earnings Per Share [Line Items]</t>
  </si>
  <si>
    <t>Number of shares excluded from calculation of diluted EPS</t>
  </si>
  <si>
    <t>Restricted Stock [Member]</t>
  </si>
  <si>
    <t>Gross restricted shares outstanding</t>
  </si>
  <si>
    <t>FAIR VALUE MEASUREMENTS (Details) - Fair Value Measurements Recurring [Member] - USD ($) $ in Thousands</t>
  </si>
  <si>
    <t>Total assets at fair value</t>
  </si>
  <si>
    <t>Money market accounts included in cash equivalents [Member]</t>
  </si>
  <si>
    <t>Certificates of Deposit [Member]</t>
  </si>
  <si>
    <t>Fair Value Inputs Level 1 [Member]</t>
  </si>
  <si>
    <t>Fair Value Inputs Level 1 [Member] | Money market accounts included in cash equivalents [Member]</t>
  </si>
  <si>
    <t>Fair Value Inputs Level 1 [Member] | Certificates of Deposit [Member]</t>
  </si>
  <si>
    <t>Fair Value Inputs Level 2 [Member]</t>
  </si>
  <si>
    <t>Fair Value Inputs Level 2 [Member] | Money market accounts included in cash equivalents [Member]</t>
  </si>
  <si>
    <t>Fair Value Inputs Level 2 [Member] | Certificates of Deposit [Member]</t>
  </si>
  <si>
    <t>Fair Value, Inputs, Level 3 [Member]</t>
  </si>
  <si>
    <t>Fair Value, Inputs, Level 3 [Member] | Money market accounts included in cash equivalents [Member]</t>
  </si>
  <si>
    <t>Fair Value, Inputs, Level 3 [Member] | Certificates of Deposit [Member]</t>
  </si>
  <si>
    <t>FAIR VALUE MEASUREMENTS (Details Narrative) - USD ($) $ in Thousands</t>
  </si>
  <si>
    <t>Estimated fair value of capital lease obligations</t>
  </si>
  <si>
    <t>SEGMENT REPORTING (Details) - USD ($) $ in Thousands</t>
  </si>
  <si>
    <t>Revenue:</t>
  </si>
  <si>
    <t>Academic</t>
  </si>
  <si>
    <t>Auxiliary</t>
  </si>
  <si>
    <t>Rental income apartments</t>
  </si>
  <si>
    <t>Operating expenses:</t>
  </si>
  <si>
    <t>Selling, general &amp; administrative</t>
  </si>
  <si>
    <t>(Loss) income from operations</t>
  </si>
  <si>
    <t>Other income (expense):</t>
  </si>
  <si>
    <t>Interest inc</t>
  </si>
  <si>
    <t>Interest exp</t>
  </si>
  <si>
    <t>Other income (loss) - net</t>
  </si>
  <si>
    <t>Total other (expense) income</t>
  </si>
  <si>
    <t>(Loss) income before taxes</t>
  </si>
  <si>
    <t>Total assets</t>
  </si>
  <si>
    <t>Expenditures for for long-lived assets</t>
  </si>
  <si>
    <t>Depreciation &amp; amortization</t>
  </si>
  <si>
    <t>Nau [Member]</t>
  </si>
  <si>
    <t>Other [Member]</t>
  </si>
  <si>
    <t>SUMMARIZED QUARTERLY FINANCIAL DATA (UNAUDITED) (Details) - USD ($) $ / shares in Units, $ in Thousands</t>
  </si>
  <si>
    <t>Revenues</t>
  </si>
  <si>
    <t>Operating (loss) income</t>
  </si>
  <si>
    <t>Net loss</t>
  </si>
  <si>
    <t>Net loss attributable to NAUH and Subsidiaries</t>
  </si>
  <si>
    <t>Net (loss) income per share (common):</t>
  </si>
  <si>
    <t>Basic</t>
  </si>
  <si>
    <t>Diluted</t>
  </si>
  <si>
    <t>SUBSEQUENT EVENTS (Details Narrative) $ in Thousands</t>
  </si>
  <si>
    <t>1 Months Ended</t>
  </si>
  <si>
    <t>Jul. 21, 2017USD ($)</t>
  </si>
  <si>
    <t>Subsequent Events Details Narrative</t>
  </si>
  <si>
    <t>Acquisition pri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9985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4227376</v>
      </c>
    </row>
    <row r="18" spans="1:4">
      <c r="A18" s="4" t="s">
        <v>30</v>
      </c>
      <c r="D18" s="6" t="n">
        <v>19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4</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11974</v>
      </c>
      <c r="C3" s="6" t="n">
        <v>21713</v>
      </c>
    </row>
    <row r="4" spans="1:3">
      <c r="A4" s="4" t="s">
        <v>35</v>
      </c>
      <c r="B4" s="5" t="n">
        <v>4183</v>
      </c>
      <c r="C4" s="5" t="n">
        <v>4117</v>
      </c>
    </row>
    <row r="5" spans="1:3">
      <c r="A5" s="4" t="s">
        <v>36</v>
      </c>
      <c r="B5" s="5" t="n">
        <v>2895</v>
      </c>
      <c r="C5" s="5" t="n">
        <v>3011</v>
      </c>
    </row>
    <row r="6" spans="1:3">
      <c r="A6" s="4" t="s">
        <v>37</v>
      </c>
      <c r="B6" s="5" t="n">
        <v>458</v>
      </c>
      <c r="C6" s="5" t="n">
        <v>375</v>
      </c>
    </row>
    <row r="7" spans="1:3">
      <c r="A7" s="4" t="s">
        <v>38</v>
      </c>
      <c r="B7" s="5" t="n">
        <v>2301</v>
      </c>
      <c r="C7" s="5" t="n">
        <v>2780</v>
      </c>
    </row>
    <row r="8" spans="1:3">
      <c r="A8" s="4" t="s">
        <v>39</v>
      </c>
      <c r="B8" s="5" t="n">
        <v>1649</v>
      </c>
      <c r="C8" s="5" t="n">
        <v>2078</v>
      </c>
    </row>
    <row r="9" spans="1:3">
      <c r="A9" s="4" t="s">
        <v>40</v>
      </c>
      <c r="B9" s="5" t="n">
        <v>23460</v>
      </c>
      <c r="C9" s="5" t="n">
        <v>34074</v>
      </c>
    </row>
    <row r="10" spans="1:3">
      <c r="A10" s="4" t="s">
        <v>41</v>
      </c>
      <c r="B10" s="5" t="n">
        <v>31318</v>
      </c>
      <c r="C10" s="5" t="n">
        <v>31273</v>
      </c>
    </row>
    <row r="11" spans="1:3">
      <c r="A11" s="3" t="s">
        <v>42</v>
      </c>
    </row>
    <row r="12" spans="1:3">
      <c r="A12" s="4" t="s">
        <v>43</v>
      </c>
      <c r="B12" s="5" t="n">
        <v>621</v>
      </c>
      <c r="C12" s="5" t="n">
        <v>621</v>
      </c>
    </row>
    <row r="13" spans="1:3">
      <c r="A13" s="4" t="s">
        <v>44</v>
      </c>
      <c r="B13" s="5" t="n">
        <v>229</v>
      </c>
      <c r="C13" s="5" t="n">
        <v>312</v>
      </c>
    </row>
    <row r="14" spans="1:3">
      <c r="A14" s="4" t="s">
        <v>45</v>
      </c>
      <c r="B14" s="5" t="n">
        <v>1111</v>
      </c>
      <c r="C14" s="5" t="n">
        <v>817</v>
      </c>
    </row>
    <row r="15" spans="1:3">
      <c r="A15" s="4" t="s">
        <v>46</v>
      </c>
      <c r="B15" s="5" t="n">
        <v>0</v>
      </c>
      <c r="C15" s="5" t="n">
        <v>431</v>
      </c>
    </row>
    <row r="16" spans="1:3">
      <c r="A16" s="4" t="s">
        <v>47</v>
      </c>
      <c r="B16" s="5" t="n">
        <v>853</v>
      </c>
      <c r="C16" s="5" t="n">
        <v>998</v>
      </c>
    </row>
    <row r="17" spans="1:3">
      <c r="A17" s="4" t="s">
        <v>48</v>
      </c>
      <c r="B17" s="5" t="n">
        <v>2814</v>
      </c>
      <c r="C17" s="5" t="n">
        <v>3179</v>
      </c>
    </row>
    <row r="18" spans="1:3">
      <c r="A18" s="4" t="s">
        <v>49</v>
      </c>
      <c r="B18" s="5" t="n">
        <v>57592</v>
      </c>
      <c r="C18" s="5" t="n">
        <v>68526</v>
      </c>
    </row>
    <row r="19" spans="1:3">
      <c r="A19" s="3" t="s">
        <v>50</v>
      </c>
    </row>
    <row r="20" spans="1:3">
      <c r="A20" s="4" t="s">
        <v>51</v>
      </c>
      <c r="B20" s="5" t="n">
        <v>331</v>
      </c>
      <c r="C20" s="5" t="n">
        <v>285</v>
      </c>
    </row>
    <row r="21" spans="1:3">
      <c r="A21" s="4" t="s">
        <v>52</v>
      </c>
      <c r="B21" s="5" t="n">
        <v>3076</v>
      </c>
      <c r="C21" s="5" t="n">
        <v>2913</v>
      </c>
    </row>
    <row r="22" spans="1:3">
      <c r="A22" s="4" t="s">
        <v>53</v>
      </c>
      <c r="B22" s="5" t="n">
        <v>1094</v>
      </c>
      <c r="C22" s="5" t="n">
        <v>1090</v>
      </c>
    </row>
    <row r="23" spans="1:3">
      <c r="A23" s="4" t="s">
        <v>54</v>
      </c>
      <c r="B23" s="5" t="n">
        <v>113</v>
      </c>
      <c r="C23" s="5" t="n">
        <v>110</v>
      </c>
    </row>
    <row r="24" spans="1:3">
      <c r="A24" s="4" t="s">
        <v>55</v>
      </c>
      <c r="B24" s="5" t="n">
        <v>1691</v>
      </c>
      <c r="C24" s="5" t="n">
        <v>1649</v>
      </c>
    </row>
    <row r="25" spans="1:3">
      <c r="A25" s="4" t="s">
        <v>56</v>
      </c>
      <c r="B25" s="5" t="n">
        <v>5906</v>
      </c>
      <c r="C25" s="5" t="n">
        <v>5861</v>
      </c>
    </row>
    <row r="26" spans="1:3">
      <c r="A26" s="4" t="s">
        <v>57</v>
      </c>
      <c r="B26" s="5" t="n">
        <v>12211</v>
      </c>
      <c r="C26" s="5" t="n">
        <v>11908</v>
      </c>
    </row>
    <row r="27" spans="1:3">
      <c r="A27" s="4" t="s">
        <v>58</v>
      </c>
      <c r="B27" s="5" t="n">
        <v>194</v>
      </c>
      <c r="C27" s="5" t="n">
        <v>0</v>
      </c>
    </row>
    <row r="28" spans="1:3">
      <c r="A28" s="4" t="s">
        <v>59</v>
      </c>
      <c r="B28" s="5" t="n">
        <v>4010</v>
      </c>
      <c r="C28" s="5" t="n">
        <v>4686</v>
      </c>
    </row>
    <row r="29" spans="1:3">
      <c r="A29" s="4" t="s">
        <v>60</v>
      </c>
      <c r="B29" s="5" t="n">
        <v>11237</v>
      </c>
      <c r="C29" s="5" t="n">
        <v>11567</v>
      </c>
    </row>
    <row r="30" spans="1:3">
      <c r="A30" s="4" t="s">
        <v>61</v>
      </c>
      <c r="B30" s="4" t="s">
        <v>62</v>
      </c>
      <c r="C30" s="4" t="s">
        <v>62</v>
      </c>
    </row>
    <row r="31" spans="1:3">
      <c r="A31" s="3" t="s">
        <v>63</v>
      </c>
    </row>
    <row r="32" spans="1:3">
      <c r="A32" s="4" t="s">
        <v>64</v>
      </c>
      <c r="B32" s="5" t="n">
        <v>3</v>
      </c>
      <c r="C32" s="5" t="n">
        <v>3</v>
      </c>
    </row>
    <row r="33" spans="1:3">
      <c r="A33" s="4" t="s">
        <v>65</v>
      </c>
      <c r="B33" s="5" t="n">
        <v>59060</v>
      </c>
      <c r="C33" s="5" t="n">
        <v>58893</v>
      </c>
    </row>
    <row r="34" spans="1:3">
      <c r="A34" s="4" t="s">
        <v>66</v>
      </c>
      <c r="B34" s="5" t="n">
        <v>-6622</v>
      </c>
      <c r="C34" s="5" t="n">
        <v>4012</v>
      </c>
    </row>
    <row r="35" spans="1:3">
      <c r="A35" s="4" t="s">
        <v>67</v>
      </c>
      <c r="B35" s="5" t="n">
        <v>-22481</v>
      </c>
      <c r="C35" s="5" t="n">
        <v>-22477</v>
      </c>
    </row>
    <row r="36" spans="1:3">
      <c r="A36" s="4" t="s">
        <v>68</v>
      </c>
      <c r="B36" s="5" t="n">
        <v>-4</v>
      </c>
      <c r="C36" s="5" t="n">
        <v>-2</v>
      </c>
    </row>
    <row r="37" spans="1:3">
      <c r="A37" s="4" t="s">
        <v>69</v>
      </c>
      <c r="B37" s="5" t="n">
        <v>29956</v>
      </c>
      <c r="C37" s="5" t="n">
        <v>40429</v>
      </c>
    </row>
    <row r="38" spans="1:3">
      <c r="A38" s="4" t="s">
        <v>70</v>
      </c>
      <c r="B38" s="5" t="n">
        <v>-16</v>
      </c>
      <c r="C38" s="5" t="n">
        <v>-64</v>
      </c>
    </row>
    <row r="39" spans="1:3">
      <c r="A39" s="4" t="s">
        <v>71</v>
      </c>
      <c r="B39" s="5" t="n">
        <v>29940</v>
      </c>
      <c r="C39" s="5" t="n">
        <v>40365</v>
      </c>
    </row>
    <row r="40" spans="1:3">
      <c r="A40" s="4" t="s">
        <v>49</v>
      </c>
      <c r="B40" s="6" t="n">
        <v>57592</v>
      </c>
      <c r="C40" s="6" t="n">
        <v>68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row>
    <row r="18" spans="1:2">
      <c r="A18" s="4" t="s">
        <v>258</v>
      </c>
      <c r="B18" s="4" t="s">
        <v>259</v>
      </c>
    </row>
    <row r="19" spans="1:2">
      <c r="A19" s="4" t="s">
        <v>260</v>
      </c>
    </row>
    <row r="20" spans="1:2">
      <c r="A20" s="4" t="s">
        <v>258</v>
      </c>
      <c r="B20"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72</v>
      </c>
      <c r="B1" s="2" t="s">
        <v>2</v>
      </c>
      <c r="C1" s="2" t="s">
        <v>32</v>
      </c>
    </row>
    <row r="2" spans="1:3">
      <c r="A2" s="3" t="s">
        <v>73</v>
      </c>
    </row>
    <row r="3" spans="1:3">
      <c r="A3" s="4" t="s">
        <v>74</v>
      </c>
      <c r="B3" s="6" t="n">
        <v>1195</v>
      </c>
      <c r="C3" s="6" t="n">
        <v>723</v>
      </c>
    </row>
    <row r="4" spans="1:3">
      <c r="A4" s="4" t="s">
        <v>75</v>
      </c>
      <c r="B4" s="6" t="n">
        <v>3322</v>
      </c>
      <c r="C4" s="6" t="n">
        <v>3051</v>
      </c>
    </row>
    <row r="5" spans="1:3">
      <c r="A5" s="4" t="s">
        <v>76</v>
      </c>
      <c r="B5" s="7" t="n">
        <v>0.0001</v>
      </c>
      <c r="C5" s="7" t="n">
        <v>0.0001</v>
      </c>
    </row>
    <row r="6" spans="1:3">
      <c r="A6" s="4" t="s">
        <v>77</v>
      </c>
      <c r="B6" s="5" t="n">
        <v>50000000</v>
      </c>
      <c r="C6" s="5" t="n">
        <v>50000000</v>
      </c>
    </row>
    <row r="7" spans="1:3">
      <c r="A7" s="4" t="s">
        <v>78</v>
      </c>
      <c r="B7" s="5" t="n">
        <v>28557968</v>
      </c>
      <c r="C7" s="5" t="n">
        <v>28472129</v>
      </c>
    </row>
    <row r="8" spans="1:3">
      <c r="A8" s="4" t="s">
        <v>79</v>
      </c>
      <c r="B8" s="5" t="n">
        <v>24224924</v>
      </c>
      <c r="C8" s="5" t="n">
        <v>24140972</v>
      </c>
    </row>
    <row r="9" spans="1:3">
      <c r="A9" s="4" t="s">
        <v>80</v>
      </c>
      <c r="B9" s="5" t="n">
        <v>4333044</v>
      </c>
      <c r="C9" s="5" t="n">
        <v>4331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74</v>
      </c>
    </row>
    <row r="4" spans="1:2">
      <c r="A4" s="4" t="s">
        <v>23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19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01</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2</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18</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224</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304</v>
      </c>
      <c r="B1" s="2" t="s">
        <v>305</v>
      </c>
      <c r="J1" s="2" t="s">
        <v>1</v>
      </c>
    </row>
    <row r="2" spans="1:12">
      <c r="B2" s="2" t="s">
        <v>2</v>
      </c>
      <c r="C2" s="2" t="s">
        <v>306</v>
      </c>
      <c r="D2" s="2" t="s">
        <v>4</v>
      </c>
      <c r="E2" s="2" t="s">
        <v>307</v>
      </c>
      <c r="F2" s="2" t="s">
        <v>32</v>
      </c>
      <c r="G2" s="2" t="s">
        <v>308</v>
      </c>
      <c r="H2" s="2" t="s">
        <v>309</v>
      </c>
      <c r="I2" s="2" t="s">
        <v>310</v>
      </c>
      <c r="J2" s="2" t="s">
        <v>2</v>
      </c>
      <c r="K2" s="2" t="s">
        <v>32</v>
      </c>
      <c r="L2" s="2" t="s">
        <v>82</v>
      </c>
    </row>
    <row r="3" spans="1:12">
      <c r="A3" s="3" t="s">
        <v>311</v>
      </c>
    </row>
    <row r="4" spans="1:12">
      <c r="A4" s="4" t="s">
        <v>312</v>
      </c>
      <c r="B4" s="6" t="n">
        <v>57592</v>
      </c>
      <c r="F4" s="6" t="n">
        <v>68526</v>
      </c>
      <c r="J4" s="6" t="n">
        <v>57592</v>
      </c>
      <c r="K4" s="6" t="n">
        <v>68526</v>
      </c>
      <c r="L4" s="6" t="n">
        <v>86544</v>
      </c>
    </row>
    <row r="5" spans="1:12">
      <c r="A5" s="4" t="s">
        <v>313</v>
      </c>
      <c r="B5" s="6" t="n">
        <v>-931</v>
      </c>
      <c r="C5" s="6" t="n">
        <v>-2536</v>
      </c>
      <c r="D5" s="6" t="n">
        <v>-752</v>
      </c>
      <c r="E5" s="6" t="n">
        <v>-2056</v>
      </c>
      <c r="F5" s="6" t="n">
        <v>-970</v>
      </c>
      <c r="G5" s="6" t="n">
        <v>-1891</v>
      </c>
      <c r="H5" s="6" t="n">
        <v>-1178</v>
      </c>
      <c r="I5" s="6" t="n">
        <v>-1309</v>
      </c>
      <c r="J5" s="6" t="n">
        <v>-6275</v>
      </c>
      <c r="K5" s="6" t="n">
        <v>-5348</v>
      </c>
      <c r="L5" s="5" t="n">
        <v>6716</v>
      </c>
    </row>
    <row r="6" spans="1:12">
      <c r="A6" s="4" t="s">
        <v>314</v>
      </c>
    </row>
    <row r="7" spans="1:12">
      <c r="A7" s="3" t="s">
        <v>311</v>
      </c>
    </row>
    <row r="8" spans="1:12">
      <c r="A8" s="4" t="s">
        <v>315</v>
      </c>
      <c r="B8" s="4" t="s">
        <v>316</v>
      </c>
      <c r="F8" s="4" t="s">
        <v>316</v>
      </c>
      <c r="J8" s="4" t="s">
        <v>316</v>
      </c>
      <c r="K8" s="4" t="s">
        <v>316</v>
      </c>
    </row>
    <row r="9" spans="1:12">
      <c r="A9" s="4" t="s">
        <v>312</v>
      </c>
      <c r="B9" s="6" t="n">
        <v>543</v>
      </c>
      <c r="F9" s="6" t="n">
        <v>611</v>
      </c>
      <c r="J9" s="6" t="n">
        <v>543</v>
      </c>
      <c r="K9" s="6" t="n">
        <v>611</v>
      </c>
    </row>
    <row r="10" spans="1:12">
      <c r="A10" s="4" t="s">
        <v>317</v>
      </c>
      <c r="B10" s="6" t="n">
        <v>90</v>
      </c>
      <c r="F10" s="6" t="n">
        <v>91</v>
      </c>
      <c r="J10" s="5" t="n">
        <v>90</v>
      </c>
      <c r="K10" s="5" t="n">
        <v>91</v>
      </c>
    </row>
    <row r="11" spans="1:12">
      <c r="A11" s="4" t="s">
        <v>313</v>
      </c>
      <c r="J11" s="6" t="n">
        <v>97</v>
      </c>
      <c r="K11" s="6" t="n">
        <v>88</v>
      </c>
      <c r="L11" s="6" t="n">
        <v>75</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1</v>
      </c>
      <c r="B1" s="2" t="s">
        <v>1</v>
      </c>
    </row>
    <row r="2" spans="1:4">
      <c r="B2" s="2" t="s">
        <v>2</v>
      </c>
      <c r="C2" s="2" t="s">
        <v>32</v>
      </c>
      <c r="D2" s="2" t="s">
        <v>82</v>
      </c>
    </row>
    <row r="3" spans="1:4">
      <c r="A3" s="3" t="s">
        <v>83</v>
      </c>
    </row>
    <row r="4" spans="1:4">
      <c r="A4" s="4" t="s">
        <v>84</v>
      </c>
      <c r="B4" s="6" t="n">
        <v>80595</v>
      </c>
      <c r="C4" s="6" t="n">
        <v>88697</v>
      </c>
      <c r="D4" s="6" t="n">
        <v>108360</v>
      </c>
    </row>
    <row r="5" spans="1:4">
      <c r="A5" s="4" t="s">
        <v>85</v>
      </c>
      <c r="B5" s="5" t="n">
        <v>4832</v>
      </c>
      <c r="C5" s="5" t="n">
        <v>6306</v>
      </c>
      <c r="D5" s="5" t="n">
        <v>7920</v>
      </c>
    </row>
    <row r="6" spans="1:4">
      <c r="A6" s="4" t="s">
        <v>86</v>
      </c>
      <c r="B6" s="5" t="n">
        <v>1160</v>
      </c>
      <c r="C6" s="5" t="n">
        <v>1110</v>
      </c>
      <c r="D6" s="5" t="n">
        <v>1164</v>
      </c>
    </row>
    <row r="7" spans="1:4">
      <c r="A7" s="4" t="s">
        <v>87</v>
      </c>
      <c r="B7" s="5" t="n">
        <v>0</v>
      </c>
      <c r="C7" s="5" t="n">
        <v>0</v>
      </c>
      <c r="D7" s="5" t="n">
        <v>447</v>
      </c>
    </row>
    <row r="8" spans="1:4">
      <c r="A8" s="4" t="s">
        <v>88</v>
      </c>
      <c r="B8" s="5" t="n">
        <v>86587</v>
      </c>
      <c r="C8" s="5" t="n">
        <v>96113</v>
      </c>
      <c r="D8" s="5" t="n">
        <v>117891</v>
      </c>
    </row>
    <row r="9" spans="1:4">
      <c r="A9" s="3" t="s">
        <v>89</v>
      </c>
    </row>
    <row r="10" spans="1:4">
      <c r="A10" s="4" t="s">
        <v>90</v>
      </c>
      <c r="B10" s="5" t="n">
        <v>27657</v>
      </c>
      <c r="C10" s="5" t="n">
        <v>26093</v>
      </c>
      <c r="D10" s="5" t="n">
        <v>28551</v>
      </c>
    </row>
    <row r="11" spans="1:4">
      <c r="A11" s="4" t="s">
        <v>91</v>
      </c>
      <c r="B11" s="5" t="n">
        <v>61639</v>
      </c>
      <c r="C11" s="5" t="n">
        <v>72211</v>
      </c>
      <c r="D11" s="5" t="n">
        <v>73301</v>
      </c>
    </row>
    <row r="12" spans="1:4">
      <c r="A12" s="4" t="s">
        <v>92</v>
      </c>
      <c r="B12" s="5" t="n">
        <v>3477</v>
      </c>
      <c r="C12" s="5" t="n">
        <v>4667</v>
      </c>
      <c r="D12" s="5" t="n">
        <v>5629</v>
      </c>
    </row>
    <row r="13" spans="1:4">
      <c r="A13" s="4" t="s">
        <v>93</v>
      </c>
      <c r="B13" s="5" t="n">
        <v>0</v>
      </c>
      <c r="C13" s="5" t="n">
        <v>0</v>
      </c>
      <c r="D13" s="5" t="n">
        <v>368</v>
      </c>
    </row>
    <row r="14" spans="1:4">
      <c r="A14" s="4" t="s">
        <v>94</v>
      </c>
      <c r="B14" s="5" t="n">
        <v>1052</v>
      </c>
      <c r="C14" s="5" t="n">
        <v>735</v>
      </c>
      <c r="D14" s="5" t="n">
        <v>-1710</v>
      </c>
    </row>
    <row r="15" spans="1:4">
      <c r="A15" s="4" t="s">
        <v>95</v>
      </c>
      <c r="B15" s="5" t="n">
        <v>93825</v>
      </c>
      <c r="C15" s="5" t="n">
        <v>103706</v>
      </c>
      <c r="D15" s="5" t="n">
        <v>106139</v>
      </c>
    </row>
    <row r="16" spans="1:4">
      <c r="A16" s="4" t="s">
        <v>96</v>
      </c>
      <c r="B16" s="5" t="n">
        <v>-7238</v>
      </c>
      <c r="C16" s="5" t="n">
        <v>-7593</v>
      </c>
      <c r="D16" s="5" t="n">
        <v>11752</v>
      </c>
    </row>
    <row r="17" spans="1:4">
      <c r="A17" s="3" t="s">
        <v>97</v>
      </c>
    </row>
    <row r="18" spans="1:4">
      <c r="A18" s="4" t="s">
        <v>98</v>
      </c>
      <c r="B18" s="5" t="n">
        <v>102</v>
      </c>
      <c r="C18" s="5" t="n">
        <v>87</v>
      </c>
      <c r="D18" s="5" t="n">
        <v>148</v>
      </c>
    </row>
    <row r="19" spans="1:4">
      <c r="A19" s="4" t="s">
        <v>99</v>
      </c>
      <c r="B19" s="5" t="n">
        <v>-850</v>
      </c>
      <c r="C19" s="5" t="n">
        <v>-870</v>
      </c>
      <c r="D19" s="5" t="n">
        <v>-891</v>
      </c>
    </row>
    <row r="20" spans="1:4">
      <c r="A20" s="4" t="s">
        <v>100</v>
      </c>
      <c r="B20" s="5" t="n">
        <v>209</v>
      </c>
      <c r="C20" s="5" t="n">
        <v>178</v>
      </c>
      <c r="D20" s="5" t="n">
        <v>178</v>
      </c>
    </row>
    <row r="21" spans="1:4">
      <c r="A21" s="4" t="s">
        <v>101</v>
      </c>
      <c r="B21" s="5" t="n">
        <v>-539</v>
      </c>
      <c r="C21" s="5" t="n">
        <v>-605</v>
      </c>
      <c r="D21" s="5" t="n">
        <v>-565</v>
      </c>
    </row>
    <row r="22" spans="1:4">
      <c r="A22" s="4" t="s">
        <v>102</v>
      </c>
      <c r="B22" s="5" t="n">
        <v>-7777</v>
      </c>
      <c r="C22" s="5" t="n">
        <v>-8198</v>
      </c>
      <c r="D22" s="5" t="n">
        <v>11187</v>
      </c>
    </row>
    <row r="23" spans="1:4">
      <c r="A23" s="4" t="s">
        <v>103</v>
      </c>
      <c r="B23" s="5" t="n">
        <v>1550</v>
      </c>
      <c r="C23" s="5" t="n">
        <v>2894</v>
      </c>
      <c r="D23" s="5" t="n">
        <v>-4433</v>
      </c>
    </row>
    <row r="24" spans="1:4">
      <c r="A24" s="4" t="s">
        <v>104</v>
      </c>
      <c r="B24" s="5" t="n">
        <v>-6227</v>
      </c>
      <c r="C24" s="5" t="n">
        <v>-5304</v>
      </c>
      <c r="D24" s="5" t="n">
        <v>6754</v>
      </c>
    </row>
    <row r="25" spans="1:4">
      <c r="A25" s="4" t="s">
        <v>105</v>
      </c>
      <c r="B25" s="5" t="n">
        <v>-48</v>
      </c>
      <c r="C25" s="5" t="n">
        <v>-44</v>
      </c>
      <c r="D25" s="5" t="n">
        <v>-38</v>
      </c>
    </row>
    <row r="26" spans="1:4">
      <c r="A26" s="4" t="s">
        <v>106</v>
      </c>
      <c r="B26" s="5" t="n">
        <v>-6275</v>
      </c>
      <c r="C26" s="5" t="n">
        <v>-5348</v>
      </c>
      <c r="D26" s="5" t="n">
        <v>6716</v>
      </c>
    </row>
    <row r="27" spans="1:4">
      <c r="A27" s="3" t="s">
        <v>107</v>
      </c>
    </row>
    <row r="28" spans="1:4">
      <c r="A28" s="4" t="s">
        <v>108</v>
      </c>
      <c r="B28" s="5" t="n">
        <v>-2</v>
      </c>
      <c r="C28" s="5" t="n">
        <v>-1</v>
      </c>
      <c r="D28" s="5" t="n">
        <v>2</v>
      </c>
    </row>
    <row r="29" spans="1:4">
      <c r="A29" s="4" t="s">
        <v>109</v>
      </c>
      <c r="B29" s="6" t="n">
        <v>-6277</v>
      </c>
      <c r="C29" s="6" t="n">
        <v>-5349</v>
      </c>
      <c r="D29" s="6" t="n">
        <v>6718</v>
      </c>
    </row>
    <row r="30" spans="1:4">
      <c r="A30" s="4" t="s">
        <v>110</v>
      </c>
      <c r="B30" s="8" t="n">
        <v>-0.26</v>
      </c>
      <c r="C30" s="8" t="n">
        <v>-0.22</v>
      </c>
      <c r="D30" s="8" t="n">
        <v>0.27</v>
      </c>
    </row>
    <row r="31" spans="1:4">
      <c r="A31" s="4" t="s">
        <v>111</v>
      </c>
      <c r="B31" s="8" t="n">
        <v>-0.26</v>
      </c>
      <c r="C31" s="8" t="n">
        <v>-0.22</v>
      </c>
      <c r="D31" s="8" t="n">
        <v>0.27</v>
      </c>
    </row>
    <row r="32" spans="1:4">
      <c r="A32" s="4" t="s">
        <v>112</v>
      </c>
      <c r="B32" s="5" t="n">
        <v>24154541</v>
      </c>
      <c r="C32" s="5" t="n">
        <v>24651521</v>
      </c>
      <c r="D32" s="5" t="n">
        <v>25160729</v>
      </c>
    </row>
    <row r="33" spans="1:4">
      <c r="A33" s="4" t="s">
        <v>113</v>
      </c>
      <c r="B33" s="5" t="n">
        <v>24154541</v>
      </c>
      <c r="C33" s="5" t="n">
        <v>24651521</v>
      </c>
      <c r="D33" s="5" t="n">
        <v>251657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318</v>
      </c>
      <c r="B1" s="2" t="s">
        <v>1</v>
      </c>
    </row>
    <row r="2" spans="1:4">
      <c r="B2" s="2" t="s">
        <v>2</v>
      </c>
      <c r="C2" s="2" t="s">
        <v>32</v>
      </c>
      <c r="D2" s="2" t="s">
        <v>82</v>
      </c>
    </row>
    <row r="3" spans="1:4">
      <c r="A3" s="4" t="s">
        <v>319</v>
      </c>
    </row>
    <row r="4" spans="1:4">
      <c r="A4" s="3" t="s">
        <v>320</v>
      </c>
    </row>
    <row r="5" spans="1:4">
      <c r="A5" s="4" t="s">
        <v>321</v>
      </c>
      <c r="B5" s="4" t="s">
        <v>322</v>
      </c>
      <c r="C5" s="4" t="s">
        <v>323</v>
      </c>
      <c r="D5" s="4" t="s">
        <v>32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3"/>
    <col customWidth="1" max="3" min="3" width="13"/>
  </cols>
  <sheetData>
    <row r="1" spans="1:3">
      <c r="A1" s="1" t="s">
        <v>324</v>
      </c>
      <c r="B1" s="2" t="s">
        <v>2</v>
      </c>
      <c r="C1" s="2" t="s">
        <v>32</v>
      </c>
    </row>
    <row r="2" spans="1:3">
      <c r="A2" s="3" t="s">
        <v>325</v>
      </c>
    </row>
    <row r="3" spans="1:3">
      <c r="A3" s="4" t="s">
        <v>326</v>
      </c>
      <c r="B3" s="6" t="n">
        <v>4187</v>
      </c>
      <c r="C3" s="6" t="n">
        <v>4119</v>
      </c>
    </row>
    <row r="4" spans="1:3">
      <c r="A4" s="4" t="s">
        <v>327</v>
      </c>
      <c r="B4" s="5" t="n">
        <v>0</v>
      </c>
      <c r="C4" s="5" t="n">
        <v>0</v>
      </c>
    </row>
    <row r="5" spans="1:3">
      <c r="A5" s="4" t="s">
        <v>328</v>
      </c>
      <c r="B5" s="5" t="n">
        <v>-4</v>
      </c>
      <c r="C5" s="5" t="n">
        <v>-2</v>
      </c>
    </row>
    <row r="6" spans="1:3">
      <c r="A6" s="4" t="s">
        <v>329</v>
      </c>
      <c r="B6" s="5" t="n">
        <v>4183</v>
      </c>
      <c r="C6" s="5" t="n">
        <v>4117</v>
      </c>
    </row>
    <row r="7" spans="1:3">
      <c r="A7" s="4" t="s">
        <v>330</v>
      </c>
    </row>
    <row r="8" spans="1:3">
      <c r="A8" s="3" t="s">
        <v>325</v>
      </c>
    </row>
    <row r="9" spans="1:3">
      <c r="A9" s="4" t="s">
        <v>326</v>
      </c>
      <c r="B9" s="5" t="n">
        <v>4187</v>
      </c>
      <c r="C9" s="5" t="n">
        <v>4119</v>
      </c>
    </row>
    <row r="10" spans="1:3">
      <c r="A10" s="4" t="s">
        <v>327</v>
      </c>
      <c r="B10" s="5" t="n">
        <v>0</v>
      </c>
      <c r="C10" s="5" t="n">
        <v>0</v>
      </c>
    </row>
    <row r="11" spans="1:3">
      <c r="A11" s="4" t="s">
        <v>328</v>
      </c>
      <c r="B11" s="5" t="n">
        <v>-4</v>
      </c>
      <c r="C11" s="5" t="n">
        <v>-2</v>
      </c>
    </row>
    <row r="12" spans="1:3">
      <c r="A12" s="4" t="s">
        <v>329</v>
      </c>
      <c r="B12" s="6" t="n">
        <v>4183</v>
      </c>
      <c r="C12" s="6" t="n">
        <v>41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16"/>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4</v>
      </c>
      <c r="B8" s="4" t="s">
        <v>337</v>
      </c>
    </row>
    <row r="9" spans="1:2">
      <c r="A9" s="4" t="s">
        <v>338</v>
      </c>
    </row>
    <row r="10" spans="1:2">
      <c r="A10" s="3" t="s">
        <v>333</v>
      </c>
    </row>
    <row r="11" spans="1:2">
      <c r="A11" s="4" t="s">
        <v>334</v>
      </c>
      <c r="B11" s="4" t="s">
        <v>339</v>
      </c>
    </row>
    <row r="12" spans="1:2">
      <c r="A12" s="4" t="s">
        <v>340</v>
      </c>
    </row>
    <row r="13" spans="1:2">
      <c r="A13" s="3" t="s">
        <v>333</v>
      </c>
    </row>
    <row r="14" spans="1:2">
      <c r="A14" s="4" t="s">
        <v>334</v>
      </c>
      <c r="B14" s="4" t="s">
        <v>341</v>
      </c>
    </row>
    <row r="15" spans="1:2">
      <c r="A15" s="4" t="s">
        <v>342</v>
      </c>
    </row>
    <row r="16" spans="1:2">
      <c r="A16" s="3" t="s">
        <v>333</v>
      </c>
    </row>
    <row r="17" spans="1:2">
      <c r="A17" s="4" t="s">
        <v>334</v>
      </c>
      <c r="B17" s="4" t="s">
        <v>343</v>
      </c>
    </row>
    <row r="18" spans="1:2">
      <c r="A18" s="4" t="s">
        <v>344</v>
      </c>
    </row>
    <row r="19" spans="1:2">
      <c r="A19" s="3" t="s">
        <v>333</v>
      </c>
    </row>
    <row r="20" spans="1:2">
      <c r="A20" s="4" t="s">
        <v>334</v>
      </c>
      <c r="B20"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46</v>
      </c>
      <c r="B1" s="2" t="s">
        <v>2</v>
      </c>
      <c r="C1" s="2" t="s">
        <v>32</v>
      </c>
    </row>
    <row r="2" spans="1:3">
      <c r="A2" s="3" t="s">
        <v>347</v>
      </c>
    </row>
    <row r="3" spans="1:3">
      <c r="A3" s="4" t="s">
        <v>348</v>
      </c>
      <c r="B3" s="6" t="n">
        <v>119</v>
      </c>
      <c r="C3" s="6" t="n">
        <v>119</v>
      </c>
    </row>
    <row r="4" spans="1:3">
      <c r="A4" s="4" t="s">
        <v>349</v>
      </c>
      <c r="B4" s="5" t="n">
        <v>23</v>
      </c>
      <c r="C4" s="5" t="n">
        <v>23</v>
      </c>
    </row>
    <row r="5" spans="1:3">
      <c r="A5" s="4" t="s">
        <v>350</v>
      </c>
      <c r="B5" s="5" t="n">
        <v>42470</v>
      </c>
      <c r="C5" s="5" t="n">
        <v>39759</v>
      </c>
    </row>
    <row r="6" spans="1:3">
      <c r="A6" s="4" t="s">
        <v>351</v>
      </c>
      <c r="B6" s="5" t="n">
        <v>28680</v>
      </c>
      <c r="C6" s="5" t="n">
        <v>27904</v>
      </c>
    </row>
    <row r="7" spans="1:3">
      <c r="A7" s="4" t="s">
        <v>352</v>
      </c>
      <c r="B7" s="5" t="n">
        <v>71292</v>
      </c>
      <c r="C7" s="5" t="n">
        <v>67805</v>
      </c>
    </row>
    <row r="8" spans="1:3">
      <c r="A8" s="4" t="s">
        <v>353</v>
      </c>
      <c r="B8" s="5" t="n">
        <v>-39974</v>
      </c>
      <c r="C8" s="5" t="n">
        <v>-36532</v>
      </c>
    </row>
    <row r="9" spans="1:3">
      <c r="A9" s="4" t="s">
        <v>354</v>
      </c>
      <c r="B9" s="6" t="n">
        <v>31318</v>
      </c>
      <c r="C9" s="6" t="n">
        <v>312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55</v>
      </c>
      <c r="B1" s="2" t="s">
        <v>1</v>
      </c>
    </row>
    <row r="2" spans="1:4">
      <c r="B2" s="2" t="s">
        <v>2</v>
      </c>
      <c r="C2" s="2" t="s">
        <v>32</v>
      </c>
      <c r="D2" s="2" t="s">
        <v>82</v>
      </c>
    </row>
    <row r="3" spans="1:4">
      <c r="A3" s="3" t="s">
        <v>356</v>
      </c>
    </row>
    <row r="4" spans="1:4">
      <c r="A4" s="4" t="s">
        <v>152</v>
      </c>
      <c r="B4" s="6" t="n">
        <v>7652</v>
      </c>
      <c r="C4" s="6" t="n">
        <v>3881</v>
      </c>
      <c r="D4" s="6" t="n">
        <v>61478</v>
      </c>
    </row>
    <row r="5" spans="1:4">
      <c r="A5" s="4" t="s">
        <v>357</v>
      </c>
      <c r="B5" s="5" t="n">
        <v>5086</v>
      </c>
      <c r="C5" s="5" t="n">
        <v>5596</v>
      </c>
      <c r="D5" s="5" t="n">
        <v>6127</v>
      </c>
    </row>
    <row r="6" spans="1:4">
      <c r="A6" s="4" t="s">
        <v>358</v>
      </c>
      <c r="B6" s="5" t="n">
        <v>4815</v>
      </c>
      <c r="C6" s="5" t="n">
        <v>5305</v>
      </c>
      <c r="D6" s="5" t="n">
        <v>5788</v>
      </c>
    </row>
    <row r="7" spans="1:4">
      <c r="A7" s="4" t="s">
        <v>359</v>
      </c>
      <c r="B7" s="5" t="n">
        <v>852</v>
      </c>
    </row>
    <row r="8" spans="1:4">
      <c r="A8" s="4" t="s">
        <v>360</v>
      </c>
      <c r="B8" s="5" t="n">
        <v>4910</v>
      </c>
      <c r="C8" s="5" t="n">
        <v>5432</v>
      </c>
    </row>
    <row r="9" spans="1:4">
      <c r="A9" s="4" t="s">
        <v>361</v>
      </c>
      <c r="B9" s="5" t="n">
        <v>9125</v>
      </c>
      <c r="C9" s="5" t="n">
        <v>10734</v>
      </c>
      <c r="D9" s="5" t="n">
        <v>9807</v>
      </c>
    </row>
    <row r="10" spans="1:4">
      <c r="A10" s="4" t="s">
        <v>362</v>
      </c>
      <c r="B10" s="5" t="n">
        <v>271</v>
      </c>
      <c r="C10" s="5" t="n">
        <v>291</v>
      </c>
      <c r="D10" s="5" t="n">
        <v>339</v>
      </c>
    </row>
    <row r="11" spans="1:4">
      <c r="A11" s="4" t="s">
        <v>363</v>
      </c>
    </row>
    <row r="12" spans="1:4">
      <c r="A12" s="3" t="s">
        <v>356</v>
      </c>
    </row>
    <row r="13" spans="1:4">
      <c r="A13" s="4" t="s">
        <v>359</v>
      </c>
      <c r="C13" s="5" t="n">
        <v>85</v>
      </c>
    </row>
    <row r="14" spans="1:4">
      <c r="A14" s="4" t="s">
        <v>364</v>
      </c>
    </row>
    <row r="15" spans="1:4">
      <c r="A15" s="3" t="s">
        <v>356</v>
      </c>
    </row>
    <row r="16" spans="1:4">
      <c r="A16" s="4" t="s">
        <v>359</v>
      </c>
      <c r="C16" s="5" t="n">
        <v>328</v>
      </c>
    </row>
    <row r="17" spans="1:4">
      <c r="A17" s="4" t="s">
        <v>365</v>
      </c>
    </row>
    <row r="18" spans="1:4">
      <c r="A18" s="3" t="s">
        <v>356</v>
      </c>
    </row>
    <row r="19" spans="1:4">
      <c r="A19" s="4" t="s">
        <v>359</v>
      </c>
      <c r="C19" s="5" t="n">
        <v>394</v>
      </c>
    </row>
    <row r="20" spans="1:4">
      <c r="A20" s="4" t="s">
        <v>366</v>
      </c>
    </row>
    <row r="21" spans="1:4">
      <c r="A21" s="3" t="s">
        <v>356</v>
      </c>
    </row>
    <row r="22" spans="1:4">
      <c r="A22" s="4" t="s">
        <v>360</v>
      </c>
      <c r="B22" s="5" t="n">
        <v>285</v>
      </c>
    </row>
    <row r="23" spans="1:4">
      <c r="A23" s="4" t="s">
        <v>367</v>
      </c>
    </row>
    <row r="24" spans="1:4">
      <c r="A24" s="3" t="s">
        <v>356</v>
      </c>
    </row>
    <row r="25" spans="1:4">
      <c r="A25" s="4" t="s">
        <v>357</v>
      </c>
      <c r="B25" s="6" t="n">
        <v>530</v>
      </c>
      <c r="C25" s="6" t="n">
        <v>530</v>
      </c>
      <c r="D25" s="6" t="n">
        <v>5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68</v>
      </c>
      <c r="B1" s="2" t="s">
        <v>2</v>
      </c>
      <c r="C1" s="2" t="s">
        <v>32</v>
      </c>
    </row>
    <row r="2" spans="1:3">
      <c r="A2" s="3" t="s">
        <v>369</v>
      </c>
    </row>
    <row r="3" spans="1:3">
      <c r="A3" s="4" t="s">
        <v>370</v>
      </c>
      <c r="C3" s="6" t="n">
        <v>2621</v>
      </c>
    </row>
    <row r="4" spans="1:3">
      <c r="A4" s="4" t="s">
        <v>371</v>
      </c>
      <c r="C4" s="5" t="n">
        <v>-2190</v>
      </c>
    </row>
    <row r="5" spans="1:3">
      <c r="A5" s="4" t="s">
        <v>372</v>
      </c>
      <c r="B5" s="6" t="n">
        <v>0</v>
      </c>
      <c r="C5" s="6" t="n">
        <v>4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73</v>
      </c>
      <c r="B1" s="2" t="s">
        <v>1</v>
      </c>
    </row>
    <row r="2" spans="1:4">
      <c r="B2" s="2" t="s">
        <v>2</v>
      </c>
      <c r="C2" s="2" t="s">
        <v>32</v>
      </c>
      <c r="D2" s="2" t="s">
        <v>82</v>
      </c>
    </row>
    <row r="3" spans="1:4">
      <c r="A3" s="3" t="s">
        <v>374</v>
      </c>
    </row>
    <row r="4" spans="1:4">
      <c r="A4" s="4" t="s">
        <v>84</v>
      </c>
      <c r="B4" s="6" t="n">
        <v>80595</v>
      </c>
      <c r="C4" s="6" t="n">
        <v>88697</v>
      </c>
      <c r="D4" s="6" t="n">
        <v>108360</v>
      </c>
    </row>
    <row r="5" spans="1:4">
      <c r="A5" s="4" t="s">
        <v>375</v>
      </c>
      <c r="B5" s="4" t="s">
        <v>376</v>
      </c>
      <c r="C5" s="4" t="s">
        <v>377</v>
      </c>
      <c r="D5" s="4" t="s">
        <v>378</v>
      </c>
    </row>
    <row r="6" spans="1:4">
      <c r="A6" s="4" t="s">
        <v>379</v>
      </c>
    </row>
    <row r="7" spans="1:4">
      <c r="A7" s="3" t="s">
        <v>374</v>
      </c>
    </row>
    <row r="8" spans="1:4">
      <c r="A8" s="4" t="s">
        <v>84</v>
      </c>
      <c r="B8" s="6" t="n">
        <v>84600</v>
      </c>
      <c r="C8" s="6" t="n">
        <v>103904</v>
      </c>
      <c r="D8" s="6" t="n">
        <v>119200</v>
      </c>
    </row>
    <row r="9" spans="1:4">
      <c r="A9" s="4" t="s">
        <v>380</v>
      </c>
    </row>
    <row r="10" spans="1:4">
      <c r="A10" s="3" t="s">
        <v>374</v>
      </c>
    </row>
    <row r="11" spans="1:4">
      <c r="A11" s="4" t="s">
        <v>381</v>
      </c>
      <c r="B11" s="6" t="n">
        <v>69900</v>
      </c>
      <c r="C11" s="6" t="n">
        <v>90238</v>
      </c>
      <c r="D11" s="6" t="n">
        <v>1063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80"/>
    <col customWidth="1" max="3" min="3" width="13"/>
    <col customWidth="1" max="4" min="4" width="13"/>
  </cols>
  <sheetData>
    <row r="1" spans="1:4">
      <c r="A1" s="1" t="s">
        <v>382</v>
      </c>
      <c r="B1" s="2" t="s">
        <v>1</v>
      </c>
    </row>
    <row r="2" spans="1:4">
      <c r="B2" s="2" t="s">
        <v>2</v>
      </c>
      <c r="C2" s="2" t="s">
        <v>32</v>
      </c>
      <c r="D2" s="2" t="s">
        <v>82</v>
      </c>
    </row>
    <row r="3" spans="1:4">
      <c r="A3" s="3" t="s">
        <v>374</v>
      </c>
    </row>
    <row r="4" spans="1:4">
      <c r="A4" s="4" t="s">
        <v>383</v>
      </c>
      <c r="B4" s="4" t="s">
        <v>384</v>
      </c>
      <c r="C4" s="4" t="s">
        <v>384</v>
      </c>
      <c r="D4" s="4" t="s">
        <v>384</v>
      </c>
    </row>
    <row r="5" spans="1:4">
      <c r="A5" s="4" t="s">
        <v>385</v>
      </c>
      <c r="B5" s="5" t="n">
        <v>-1</v>
      </c>
      <c r="C5" s="5" t="n">
        <v>-1</v>
      </c>
      <c r="D5" s="5" t="n">
        <v>-1</v>
      </c>
    </row>
    <row r="6" spans="1:4">
      <c r="A6" s="4" t="s">
        <v>386</v>
      </c>
      <c r="B6" s="5" t="n">
        <v>3</v>
      </c>
      <c r="C6" s="5" t="n">
        <v>3</v>
      </c>
      <c r="D6" s="5" t="n">
        <v>3</v>
      </c>
    </row>
    <row r="7" spans="1:4">
      <c r="A7" s="4" t="s">
        <v>387</v>
      </c>
      <c r="B7" s="10" t="n">
        <v>1.8</v>
      </c>
      <c r="C7" s="10" t="n">
        <v>1.8</v>
      </c>
      <c r="D7" s="5" t="n">
        <v>3</v>
      </c>
    </row>
    <row r="8" spans="1:4">
      <c r="A8" s="4" t="s">
        <v>388</v>
      </c>
      <c r="B8" s="4" t="s">
        <v>389</v>
      </c>
    </row>
    <row r="9" spans="1:4">
      <c r="A9" s="4" t="s">
        <v>390</v>
      </c>
    </row>
    <row r="10" spans="1:4">
      <c r="A10" s="3" t="s">
        <v>374</v>
      </c>
    </row>
    <row r="11" spans="1:4">
      <c r="A11" s="4" t="s">
        <v>391</v>
      </c>
      <c r="B11" s="4" t="s">
        <v>392</v>
      </c>
    </row>
    <row r="12" spans="1:4">
      <c r="A12" s="4" t="s">
        <v>393</v>
      </c>
    </row>
    <row r="13" spans="1:4">
      <c r="A13" s="3" t="s">
        <v>374</v>
      </c>
    </row>
    <row r="14" spans="1:4">
      <c r="A14" s="4" t="s">
        <v>391</v>
      </c>
      <c r="B14" s="11" t="n">
        <v>0.206</v>
      </c>
    </row>
    <row r="15" spans="1:4">
      <c r="A15" s="4" t="s">
        <v>394</v>
      </c>
    </row>
    <row r="16" spans="1:4">
      <c r="A16" s="3" t="s">
        <v>374</v>
      </c>
    </row>
    <row r="17" spans="1:4">
      <c r="A17" s="4" t="s">
        <v>395</v>
      </c>
      <c r="B17" s="4" t="s">
        <v>3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397</v>
      </c>
      <c r="B1" s="2" t="s">
        <v>2</v>
      </c>
      <c r="C1" s="2" t="s">
        <v>398</v>
      </c>
    </row>
    <row r="2" spans="1:3">
      <c r="A2" s="3" t="s">
        <v>399</v>
      </c>
    </row>
    <row r="3" spans="1:3">
      <c r="A3" s="4" t="s">
        <v>400</v>
      </c>
      <c r="C3" s="6" t="n">
        <v>4700</v>
      </c>
    </row>
    <row r="4" spans="1:3">
      <c r="A4" s="4" t="s">
        <v>401</v>
      </c>
      <c r="B4" s="6" t="n">
        <v>5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402</v>
      </c>
      <c r="B1" s="2" t="s">
        <v>403</v>
      </c>
    </row>
    <row r="2" spans="1:2">
      <c r="A2" s="3" t="s">
        <v>404</v>
      </c>
    </row>
    <row r="3" spans="1:2">
      <c r="A3" s="4" t="s">
        <v>405</v>
      </c>
      <c r="B3" s="6" t="n">
        <v>133000</v>
      </c>
    </row>
    <row r="4" spans="1:2">
      <c r="A4" s="4" t="s">
        <v>406</v>
      </c>
      <c r="B4" s="6" t="n">
        <v>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4</v>
      </c>
      <c r="B1" s="2" t="s">
        <v>1</v>
      </c>
    </row>
    <row r="2" spans="1:4">
      <c r="B2" s="2" t="s">
        <v>2</v>
      </c>
      <c r="C2" s="2" t="s">
        <v>32</v>
      </c>
      <c r="D2" s="2" t="s">
        <v>82</v>
      </c>
    </row>
    <row r="3" spans="1:4">
      <c r="A3" s="3" t="s">
        <v>115</v>
      </c>
    </row>
    <row r="4" spans="1:4">
      <c r="A4" s="4" t="s">
        <v>116</v>
      </c>
      <c r="B4" s="6" t="n">
        <v>2</v>
      </c>
      <c r="C4" s="6" t="n">
        <v>1</v>
      </c>
      <c r="D4" s="6"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3"/>
    <col customWidth="1" max="6" min="6" width="13"/>
  </cols>
  <sheetData>
    <row r="1" spans="1:6">
      <c r="A1" s="1" t="s">
        <v>407</v>
      </c>
      <c r="B1" s="2" t="s">
        <v>408</v>
      </c>
      <c r="C1" s="2" t="s">
        <v>409</v>
      </c>
      <c r="D1" s="2" t="s">
        <v>2</v>
      </c>
      <c r="E1" s="2" t="s">
        <v>32</v>
      </c>
      <c r="F1" s="2" t="s">
        <v>82</v>
      </c>
    </row>
    <row r="2" spans="1:6">
      <c r="A2" s="3" t="s">
        <v>410</v>
      </c>
    </row>
    <row r="3" spans="1:6">
      <c r="A3" s="4" t="s">
        <v>94</v>
      </c>
      <c r="D3" s="6" t="n">
        <v>1052</v>
      </c>
      <c r="E3" s="6" t="n">
        <v>735</v>
      </c>
      <c r="F3" s="6" t="n">
        <v>-1710</v>
      </c>
    </row>
    <row r="4" spans="1:6">
      <c r="A4" s="4" t="s">
        <v>411</v>
      </c>
    </row>
    <row r="5" spans="1:6">
      <c r="A5" s="3" t="s">
        <v>410</v>
      </c>
    </row>
    <row r="6" spans="1:6">
      <c r="A6" s="4" t="s">
        <v>412</v>
      </c>
      <c r="C6" s="6" t="n">
        <v>4000</v>
      </c>
    </row>
    <row r="7" spans="1:6">
      <c r="A7" s="4" t="s">
        <v>94</v>
      </c>
      <c r="B7" s="6" t="n">
        <v>-1743</v>
      </c>
    </row>
    <row r="8" spans="1:6">
      <c r="A8" s="4" t="s">
        <v>413</v>
      </c>
      <c r="B8" s="5" t="n">
        <v>59</v>
      </c>
    </row>
    <row r="9" spans="1:6">
      <c r="A9" s="4" t="s">
        <v>414</v>
      </c>
      <c r="B9" s="5" t="n">
        <v>3230</v>
      </c>
    </row>
    <row r="10" spans="1:6">
      <c r="A10" s="4" t="s">
        <v>415</v>
      </c>
      <c r="B10" s="6" t="n">
        <v>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16</v>
      </c>
      <c r="B1" s="2" t="s">
        <v>1</v>
      </c>
    </row>
    <row r="2" spans="1:2">
      <c r="B2" s="2" t="s">
        <v>417</v>
      </c>
    </row>
    <row r="3" spans="1:2">
      <c r="A3" s="3" t="s">
        <v>418</v>
      </c>
    </row>
    <row r="4" spans="1:2">
      <c r="A4" s="4" t="s">
        <v>419</v>
      </c>
      <c r="B4" s="6" t="n">
        <v>3000</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0"/>
  </cols>
  <sheetData>
    <row r="1" spans="1:2">
      <c r="A1" s="1" t="s">
        <v>424</v>
      </c>
      <c r="B1" s="2" t="s">
        <v>403</v>
      </c>
    </row>
    <row r="2" spans="1:2">
      <c r="A2" s="3" t="s">
        <v>198</v>
      </c>
    </row>
    <row r="3" spans="1:2">
      <c r="A3" s="5" t="n">
        <v>2018</v>
      </c>
      <c r="B3" s="6" t="n">
        <v>6223</v>
      </c>
    </row>
    <row r="4" spans="1:2">
      <c r="A4" s="5" t="n">
        <v>2019</v>
      </c>
      <c r="B4" s="5" t="n">
        <v>5972</v>
      </c>
    </row>
    <row r="5" spans="1:2">
      <c r="A5" s="5" t="n">
        <v>2020</v>
      </c>
      <c r="B5" s="5" t="n">
        <v>5398</v>
      </c>
    </row>
    <row r="6" spans="1:2">
      <c r="A6" s="5" t="n">
        <v>2021</v>
      </c>
      <c r="B6" s="5" t="n">
        <v>4260</v>
      </c>
    </row>
    <row r="7" spans="1:2">
      <c r="A7" s="5" t="n">
        <v>2022</v>
      </c>
      <c r="B7" s="5" t="n">
        <v>3061</v>
      </c>
    </row>
    <row r="8" spans="1:2">
      <c r="A8" s="4" t="s">
        <v>425</v>
      </c>
      <c r="B8" s="6" t="n">
        <v>63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426</v>
      </c>
      <c r="B1" s="2" t="s">
        <v>2</v>
      </c>
      <c r="C1" s="2" t="s">
        <v>32</v>
      </c>
    </row>
    <row r="2" spans="1:3">
      <c r="A2" s="3" t="s">
        <v>198</v>
      </c>
    </row>
    <row r="3" spans="1:3">
      <c r="A3" s="5" t="n">
        <v>2017</v>
      </c>
      <c r="B3" s="6" t="n">
        <v>1159</v>
      </c>
    </row>
    <row r="4" spans="1:3">
      <c r="A4" s="5" t="n">
        <v>2018</v>
      </c>
      <c r="B4" s="5" t="n">
        <v>1183</v>
      </c>
    </row>
    <row r="5" spans="1:3">
      <c r="A5" s="5" t="n">
        <v>2019</v>
      </c>
      <c r="B5" s="5" t="n">
        <v>1207</v>
      </c>
    </row>
    <row r="6" spans="1:3">
      <c r="A6" s="5" t="n">
        <v>2020</v>
      </c>
      <c r="B6" s="5" t="n">
        <v>1231</v>
      </c>
    </row>
    <row r="7" spans="1:3">
      <c r="A7" s="5" t="n">
        <v>2021</v>
      </c>
      <c r="B7" s="5" t="n">
        <v>1255</v>
      </c>
    </row>
    <row r="8" spans="1:3">
      <c r="A8" s="4" t="s">
        <v>425</v>
      </c>
      <c r="B8" s="5" t="n">
        <v>13116</v>
      </c>
    </row>
    <row r="9" spans="1:3">
      <c r="A9" s="4" t="s">
        <v>427</v>
      </c>
      <c r="B9" s="5" t="n">
        <v>19151</v>
      </c>
      <c r="C9" s="6" t="n">
        <v>20300</v>
      </c>
    </row>
    <row r="10" spans="1:3">
      <c r="A10" s="4" t="s">
        <v>428</v>
      </c>
      <c r="B10" s="5" t="n">
        <v>-7583</v>
      </c>
    </row>
    <row r="11" spans="1:3">
      <c r="A11" s="4" t="s">
        <v>429</v>
      </c>
      <c r="B11" s="6" t="n">
        <v>11568</v>
      </c>
      <c r="C11" s="6" t="n">
        <v>118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16"/>
    <col customWidth="1" max="3" min="3" width="13"/>
    <col customWidth="1" max="4" min="4" width="13"/>
    <col customWidth="1" max="5" min="5" width="13"/>
  </cols>
  <sheetData>
    <row r="1" spans="1:5">
      <c r="A1" s="1" t="s">
        <v>430</v>
      </c>
      <c r="B1" s="2" t="s">
        <v>1</v>
      </c>
    </row>
    <row r="2" spans="1:5">
      <c r="B2" s="2" t="s">
        <v>2</v>
      </c>
      <c r="C2" s="2" t="s">
        <v>32</v>
      </c>
      <c r="D2" s="2" t="s">
        <v>82</v>
      </c>
      <c r="E2" s="2" t="s">
        <v>431</v>
      </c>
    </row>
    <row r="3" spans="1:5">
      <c r="A3" s="3" t="s">
        <v>432</v>
      </c>
    </row>
    <row r="4" spans="1:5">
      <c r="A4" s="4" t="s">
        <v>433</v>
      </c>
      <c r="B4" s="6" t="n">
        <v>5919</v>
      </c>
      <c r="C4" s="6" t="n">
        <v>5737</v>
      </c>
      <c r="D4" s="6" t="n">
        <v>6037</v>
      </c>
    </row>
    <row r="5" spans="1:5">
      <c r="A5" s="4" t="s">
        <v>434</v>
      </c>
      <c r="E5" s="6" t="n">
        <v>2000</v>
      </c>
    </row>
    <row r="6" spans="1:5">
      <c r="A6" s="4" t="s">
        <v>435</v>
      </c>
      <c r="D6" s="6" t="n">
        <v>-1373</v>
      </c>
      <c r="E6" s="5" t="n">
        <v>2000</v>
      </c>
    </row>
    <row r="7" spans="1:5">
      <c r="A7" s="4" t="s">
        <v>436</v>
      </c>
      <c r="E7" s="6" t="n">
        <v>14</v>
      </c>
    </row>
    <row r="8" spans="1:5">
      <c r="A8" s="4" t="s">
        <v>437</v>
      </c>
      <c r="E8" s="4" t="s">
        <v>438</v>
      </c>
    </row>
    <row r="9" spans="1:5">
      <c r="A9" s="4" t="s">
        <v>439</v>
      </c>
      <c r="B9" s="5" t="n">
        <v>19151</v>
      </c>
      <c r="C9" s="5" t="n">
        <v>20300</v>
      </c>
    </row>
    <row r="10" spans="1:5">
      <c r="A10" s="4" t="s">
        <v>440</v>
      </c>
      <c r="B10" s="5" t="n">
        <v>11568</v>
      </c>
      <c r="C10" s="5" t="n">
        <v>11852</v>
      </c>
    </row>
    <row r="11" spans="1:5">
      <c r="A11" s="4" t="s">
        <v>441</v>
      </c>
      <c r="B11" s="5" t="n">
        <v>331</v>
      </c>
      <c r="C11" s="5" t="n">
        <v>285</v>
      </c>
    </row>
    <row r="12" spans="1:5">
      <c r="A12" s="4" t="s">
        <v>442</v>
      </c>
      <c r="B12" s="5" t="n">
        <v>11237</v>
      </c>
      <c r="C12" s="5" t="n">
        <v>11567</v>
      </c>
    </row>
    <row r="13" spans="1:5">
      <c r="A13" s="4" t="s">
        <v>443</v>
      </c>
      <c r="B13" s="5" t="n">
        <v>10600</v>
      </c>
      <c r="C13" s="5" t="n">
        <v>10600</v>
      </c>
    </row>
    <row r="14" spans="1:5">
      <c r="A14" s="4" t="s">
        <v>444</v>
      </c>
      <c r="B14" s="5" t="n">
        <v>2959</v>
      </c>
      <c r="C14" s="5" t="n">
        <v>2429</v>
      </c>
    </row>
    <row r="15" spans="1:5">
      <c r="A15" s="4" t="s">
        <v>360</v>
      </c>
      <c r="B15" s="5" t="n">
        <v>4910</v>
      </c>
      <c r="C15" s="6" t="n">
        <v>5432</v>
      </c>
    </row>
    <row r="16" spans="1:5">
      <c r="A16" s="4" t="s">
        <v>366</v>
      </c>
    </row>
    <row r="17" spans="1:5">
      <c r="A17" s="3" t="s">
        <v>432</v>
      </c>
    </row>
    <row r="18" spans="1:5">
      <c r="A18" s="4" t="s">
        <v>360</v>
      </c>
      <c r="B18" s="6" t="n">
        <v>285</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3"/>
  </cols>
  <sheetData>
    <row r="1" spans="1:3">
      <c r="A1" s="1" t="s">
        <v>445</v>
      </c>
      <c r="B1" s="2" t="s">
        <v>1</v>
      </c>
    </row>
    <row r="2" spans="1:3">
      <c r="B2" s="2" t="s">
        <v>2</v>
      </c>
      <c r="C2" s="2" t="s">
        <v>32</v>
      </c>
    </row>
    <row r="3" spans="1:3">
      <c r="A3" s="3" t="s">
        <v>446</v>
      </c>
    </row>
    <row r="4" spans="1:3">
      <c r="A4" s="4" t="s">
        <v>447</v>
      </c>
      <c r="B4" s="5" t="n">
        <v>40485</v>
      </c>
      <c r="C4" s="5" t="n">
        <v>42155</v>
      </c>
    </row>
    <row r="5" spans="1:3">
      <c r="A5" s="4" t="s">
        <v>448</v>
      </c>
      <c r="B5" s="5" t="n">
        <v>46495</v>
      </c>
      <c r="C5" s="5" t="n">
        <v>40845</v>
      </c>
    </row>
    <row r="6" spans="1:3">
      <c r="A6" s="4" t="s">
        <v>449</v>
      </c>
      <c r="B6" s="5" t="n">
        <v>-40485</v>
      </c>
      <c r="C6" s="5" t="n">
        <v>-42155</v>
      </c>
    </row>
    <row r="7" spans="1:3">
      <c r="A7" s="4" t="s">
        <v>450</v>
      </c>
      <c r="B7" s="5" t="n">
        <v>0</v>
      </c>
      <c r="C7" s="5" t="n">
        <v>0</v>
      </c>
    </row>
    <row r="8" spans="1:3">
      <c r="A8" s="4" t="s">
        <v>451</v>
      </c>
      <c r="B8" s="5" t="n">
        <v>46945</v>
      </c>
      <c r="C8" s="5" t="n">
        <v>40485</v>
      </c>
    </row>
    <row r="9" spans="1:3">
      <c r="A9" s="3" t="s">
        <v>452</v>
      </c>
    </row>
    <row r="10" spans="1:3">
      <c r="A10" s="4" t="s">
        <v>453</v>
      </c>
      <c r="B10" s="8" t="n">
        <v>2.47</v>
      </c>
      <c r="C10" s="8" t="n">
        <v>3.11</v>
      </c>
    </row>
    <row r="11" spans="1:3">
      <c r="A11" s="4" t="s">
        <v>454</v>
      </c>
      <c r="B11" s="12" t="n">
        <v>1.96</v>
      </c>
      <c r="C11" s="12" t="n">
        <v>2.47</v>
      </c>
    </row>
    <row r="12" spans="1:3">
      <c r="A12" s="4" t="s">
        <v>455</v>
      </c>
      <c r="B12" s="12" t="n">
        <v>2.47</v>
      </c>
      <c r="C12" s="12" t="n">
        <v>3.11</v>
      </c>
    </row>
    <row r="13" spans="1:3">
      <c r="A13" s="4" t="s">
        <v>456</v>
      </c>
      <c r="B13" s="5" t="n">
        <v>0</v>
      </c>
      <c r="C13" s="5" t="n">
        <v>0</v>
      </c>
    </row>
    <row r="14" spans="1:3">
      <c r="A14" s="4" t="s">
        <v>457</v>
      </c>
      <c r="B14" s="8" t="n">
        <v>1.96</v>
      </c>
      <c r="C14" s="8" t="n">
        <v>2.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458</v>
      </c>
      <c r="B1" s="2" t="s">
        <v>1</v>
      </c>
    </row>
    <row r="2" spans="1:3">
      <c r="B2" s="2" t="s">
        <v>2</v>
      </c>
      <c r="C2" s="2" t="s">
        <v>32</v>
      </c>
    </row>
    <row r="3" spans="1:3">
      <c r="A3" s="3" t="s">
        <v>459</v>
      </c>
    </row>
    <row r="4" spans="1:3">
      <c r="A4" s="4" t="s">
        <v>460</v>
      </c>
      <c r="B4" s="4" t="s">
        <v>461</v>
      </c>
      <c r="C4" s="4" t="s">
        <v>461</v>
      </c>
    </row>
    <row r="5" spans="1:3">
      <c r="A5" s="4" t="s">
        <v>462</v>
      </c>
      <c r="B5" s="4" t="s">
        <v>463</v>
      </c>
      <c r="C5" s="4" t="s">
        <v>464</v>
      </c>
    </row>
    <row r="6" spans="1:3">
      <c r="A6" s="4" t="s">
        <v>465</v>
      </c>
      <c r="B6" s="4" t="s">
        <v>466</v>
      </c>
      <c r="C6" s="4" t="s">
        <v>467</v>
      </c>
    </row>
    <row r="7" spans="1:3">
      <c r="A7" s="4" t="s">
        <v>468</v>
      </c>
      <c r="B7" s="4" t="s">
        <v>466</v>
      </c>
      <c r="C7" s="4" t="s">
        <v>467</v>
      </c>
    </row>
    <row r="8" spans="1:3">
      <c r="A8" s="4" t="s">
        <v>469</v>
      </c>
      <c r="B8" s="4" t="s">
        <v>466</v>
      </c>
      <c r="C8" s="4" t="s">
        <v>467</v>
      </c>
    </row>
    <row r="9" spans="1:3">
      <c r="A9" s="4" t="s">
        <v>470</v>
      </c>
      <c r="B9" s="4" t="s">
        <v>471</v>
      </c>
      <c r="C9" s="4" t="s">
        <v>472</v>
      </c>
    </row>
    <row r="10" spans="1:3">
      <c r="A10" s="4" t="s">
        <v>473</v>
      </c>
      <c r="B10" s="4" t="s">
        <v>471</v>
      </c>
      <c r="C10" s="4" t="s">
        <v>472</v>
      </c>
    </row>
    <row r="11" spans="1:3">
      <c r="A11" s="4" t="s">
        <v>474</v>
      </c>
      <c r="B11" s="4" t="s">
        <v>471</v>
      </c>
      <c r="C11" s="4" t="s">
        <v>472</v>
      </c>
    </row>
    <row r="12" spans="1:3">
      <c r="A12" s="4" t="s">
        <v>475</v>
      </c>
      <c r="B12" s="8" t="n">
        <v>0.41</v>
      </c>
      <c r="C12" s="8" t="n">
        <v>0.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3"/>
  </cols>
  <sheetData>
    <row r="1" spans="1:4">
      <c r="A1" s="1" t="s">
        <v>476</v>
      </c>
      <c r="B1" s="2" t="s">
        <v>1</v>
      </c>
    </row>
    <row r="2" spans="1:4">
      <c r="B2" s="2" t="s">
        <v>2</v>
      </c>
      <c r="C2" s="2" t="s">
        <v>32</v>
      </c>
      <c r="D2" s="2" t="s">
        <v>82</v>
      </c>
    </row>
    <row r="3" spans="1:4">
      <c r="A3" s="3" t="s">
        <v>477</v>
      </c>
    </row>
    <row r="4" spans="1:4">
      <c r="A4" s="4" t="s">
        <v>478</v>
      </c>
      <c r="B4" s="5" t="n">
        <v>192350</v>
      </c>
      <c r="C4" s="5" t="n">
        <v>78750</v>
      </c>
    </row>
    <row r="5" spans="1:4">
      <c r="A5" s="4" t="s">
        <v>479</v>
      </c>
      <c r="B5" s="5" t="n">
        <v>12500</v>
      </c>
      <c r="C5" s="5" t="n">
        <v>148475</v>
      </c>
    </row>
    <row r="6" spans="1:4">
      <c r="A6" s="4" t="s">
        <v>480</v>
      </c>
      <c r="B6" s="5" t="n">
        <v>0</v>
      </c>
      <c r="C6" s="5" t="n">
        <v>0</v>
      </c>
    </row>
    <row r="7" spans="1:4">
      <c r="A7" s="4" t="s">
        <v>481</v>
      </c>
      <c r="B7" s="5" t="n">
        <v>-14000</v>
      </c>
      <c r="C7" s="5" t="n">
        <v>-34875</v>
      </c>
    </row>
    <row r="8" spans="1:4">
      <c r="A8" s="4" t="s">
        <v>482</v>
      </c>
      <c r="B8" s="5" t="n">
        <v>190850</v>
      </c>
      <c r="C8" s="5" t="n">
        <v>192350</v>
      </c>
      <c r="D8" s="5" t="n">
        <v>78750</v>
      </c>
    </row>
    <row r="9" spans="1:4">
      <c r="A9" s="4" t="s">
        <v>483</v>
      </c>
      <c r="B9" s="5" t="n">
        <v>190850</v>
      </c>
      <c r="C9" s="5" t="n">
        <v>192350</v>
      </c>
    </row>
    <row r="10" spans="1:4">
      <c r="A10" s="3" t="s">
        <v>484</v>
      </c>
    </row>
    <row r="11" spans="1:4">
      <c r="A11" s="4" t="s">
        <v>485</v>
      </c>
      <c r="B11" s="8" t="n">
        <v>4.11</v>
      </c>
      <c r="C11" s="8" t="n">
        <v>6.34</v>
      </c>
    </row>
    <row r="12" spans="1:4">
      <c r="A12" s="4" t="s">
        <v>486</v>
      </c>
      <c r="B12" s="12" t="n">
        <v>1.96</v>
      </c>
      <c r="C12" s="12" t="n">
        <v>3.06</v>
      </c>
    </row>
    <row r="13" spans="1:4">
      <c r="A13" s="4" t="s">
        <v>487</v>
      </c>
      <c r="B13" s="5" t="n">
        <v>0</v>
      </c>
      <c r="C13" s="5" t="n">
        <v>0</v>
      </c>
    </row>
    <row r="14" spans="1:4">
      <c r="A14" s="4" t="s">
        <v>488</v>
      </c>
      <c r="B14" s="12" t="n">
        <v>5.8</v>
      </c>
      <c r="C14" s="12" t="n">
        <v>4.67</v>
      </c>
    </row>
    <row r="15" spans="1:4">
      <c r="A15" s="4" t="s">
        <v>489</v>
      </c>
      <c r="B15" s="12" t="n">
        <v>3.85</v>
      </c>
      <c r="C15" s="12" t="n">
        <v>4.11</v>
      </c>
      <c r="D15" s="8" t="n">
        <v>6.34</v>
      </c>
    </row>
    <row r="16" spans="1:4">
      <c r="A16" s="4" t="s">
        <v>490</v>
      </c>
      <c r="B16" s="8" t="n">
        <v>3.85</v>
      </c>
      <c r="C16" s="8" t="n">
        <v>4.11</v>
      </c>
    </row>
    <row r="17" spans="1:4">
      <c r="A17" s="3" t="s">
        <v>491</v>
      </c>
    </row>
    <row r="18" spans="1:4">
      <c r="A18" s="4" t="s">
        <v>492</v>
      </c>
      <c r="B18" s="4" t="s">
        <v>493</v>
      </c>
      <c r="C18" s="4" t="s">
        <v>494</v>
      </c>
      <c r="D18" s="4" t="s">
        <v>495</v>
      </c>
    </row>
    <row r="19" spans="1:4">
      <c r="A19" s="4" t="s">
        <v>496</v>
      </c>
      <c r="B19" s="4" t="s">
        <v>493</v>
      </c>
      <c r="C19" s="4" t="s">
        <v>494</v>
      </c>
    </row>
    <row r="20" spans="1:4">
      <c r="A20" s="3" t="s">
        <v>497</v>
      </c>
    </row>
    <row r="21" spans="1:4">
      <c r="A21" s="4" t="s">
        <v>498</v>
      </c>
      <c r="B21" s="6" t="n">
        <v>7</v>
      </c>
      <c r="C21" s="6" t="n">
        <v>0</v>
      </c>
    </row>
    <row r="22" spans="1:4">
      <c r="A22" s="4" t="s">
        <v>499</v>
      </c>
      <c r="B22" s="6" t="n">
        <v>7</v>
      </c>
      <c r="C22"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33"/>
    <col customWidth="1" max="2" min="2" width="23"/>
    <col customWidth="1" max="3" min="3" width="4"/>
  </cols>
  <sheetData>
    <row r="1" spans="1:3">
      <c r="A1" s="1" t="s">
        <v>500</v>
      </c>
      <c r="B1" s="2" t="s">
        <v>1</v>
      </c>
    </row>
    <row r="2" spans="1:3">
      <c r="B2" s="2" t="s">
        <v>501</v>
      </c>
    </row>
    <row r="3" spans="1:3">
      <c r="A3" s="4" t="s">
        <v>502</v>
      </c>
    </row>
    <row r="4" spans="1:3">
      <c r="A4" s="3" t="s">
        <v>503</v>
      </c>
    </row>
    <row r="5" spans="1:3">
      <c r="A5" s="4" t="s">
        <v>504</v>
      </c>
      <c r="B5" s="4" t="s">
        <v>505</v>
      </c>
    </row>
    <row r="6" spans="1:3">
      <c r="A6" s="4" t="s">
        <v>506</v>
      </c>
      <c r="B6" s="4" t="s">
        <v>507</v>
      </c>
    </row>
    <row r="7" spans="1:3">
      <c r="A7" s="4" t="s">
        <v>508</v>
      </c>
      <c r="B7" s="4" t="s">
        <v>509</v>
      </c>
    </row>
    <row r="8" spans="1:3">
      <c r="A8" s="4" t="s">
        <v>510</v>
      </c>
      <c r="B8" s="9" t="n">
        <v>0.045</v>
      </c>
    </row>
    <row r="9" spans="1:3">
      <c r="A9" s="4" t="s">
        <v>511</v>
      </c>
    </row>
    <row r="10" spans="1:3">
      <c r="A10" s="3" t="s">
        <v>503</v>
      </c>
    </row>
    <row r="11" spans="1:3">
      <c r="A11" s="4" t="s">
        <v>504</v>
      </c>
      <c r="B11" s="4" t="s">
        <v>512</v>
      </c>
    </row>
    <row r="12" spans="1:3">
      <c r="A12" s="4" t="s">
        <v>506</v>
      </c>
      <c r="B12" s="4" t="s">
        <v>513</v>
      </c>
    </row>
    <row r="13" spans="1:3">
      <c r="A13" s="4" t="s">
        <v>508</v>
      </c>
      <c r="B13" s="4" t="s">
        <v>514</v>
      </c>
    </row>
    <row r="14" spans="1:3">
      <c r="A14" s="4" t="s">
        <v>510</v>
      </c>
      <c r="B14" s="9" t="n">
        <v>0.045</v>
      </c>
    </row>
    <row r="15" spans="1:3">
      <c r="A15" s="4" t="s">
        <v>515</v>
      </c>
    </row>
    <row r="16" spans="1:3">
      <c r="A16" s="3" t="s">
        <v>503</v>
      </c>
    </row>
    <row r="17" spans="1:3">
      <c r="A17" s="4" t="s">
        <v>504</v>
      </c>
      <c r="B17" s="4" t="s">
        <v>516</v>
      </c>
    </row>
    <row r="18" spans="1:3">
      <c r="A18" s="4" t="s">
        <v>506</v>
      </c>
      <c r="B18" s="4" t="s">
        <v>517</v>
      </c>
    </row>
    <row r="19" spans="1:3">
      <c r="A19" s="4" t="s">
        <v>508</v>
      </c>
      <c r="B19" s="4" t="s">
        <v>518</v>
      </c>
    </row>
    <row r="20" spans="1:3">
      <c r="A20" s="4" t="s">
        <v>510</v>
      </c>
      <c r="B20" s="9" t="n">
        <v>0.045</v>
      </c>
    </row>
    <row r="21" spans="1:3">
      <c r="A21" s="4" t="s">
        <v>519</v>
      </c>
    </row>
    <row r="22" spans="1:3">
      <c r="A22" s="3" t="s">
        <v>503</v>
      </c>
    </row>
    <row r="23" spans="1:3">
      <c r="A23" s="4" t="s">
        <v>504</v>
      </c>
      <c r="B23" s="4" t="s">
        <v>520</v>
      </c>
    </row>
    <row r="24" spans="1:3">
      <c r="A24" s="4" t="s">
        <v>506</v>
      </c>
      <c r="B24" s="4" t="s">
        <v>521</v>
      </c>
    </row>
    <row r="25" spans="1:3">
      <c r="A25" s="4" t="s">
        <v>508</v>
      </c>
      <c r="B25" s="4" t="s">
        <v>522</v>
      </c>
    </row>
    <row r="26" spans="1:3">
      <c r="A26" s="4" t="s">
        <v>510</v>
      </c>
      <c r="B26" s="9" t="n">
        <v>0.045</v>
      </c>
    </row>
    <row r="27" spans="1:3">
      <c r="A27" s="4" t="s">
        <v>523</v>
      </c>
    </row>
    <row r="28" spans="1:3">
      <c r="A28" s="3" t="s">
        <v>503</v>
      </c>
    </row>
    <row r="29" spans="1:3">
      <c r="A29" s="4" t="s">
        <v>504</v>
      </c>
      <c r="B29" s="4" t="s">
        <v>524</v>
      </c>
    </row>
    <row r="30" spans="1:3">
      <c r="A30" s="4" t="s">
        <v>506</v>
      </c>
      <c r="B30" s="4" t="s">
        <v>525</v>
      </c>
    </row>
    <row r="31" spans="1:3">
      <c r="A31" s="4" t="s">
        <v>508</v>
      </c>
      <c r="B31" s="4" t="s">
        <v>526</v>
      </c>
    </row>
    <row r="32" spans="1:3">
      <c r="A32" s="4" t="s">
        <v>510</v>
      </c>
      <c r="B32" s="9" t="n">
        <v>0.045</v>
      </c>
    </row>
    <row r="33" spans="1:3">
      <c r="A33" s="4" t="s">
        <v>527</v>
      </c>
    </row>
    <row r="34" spans="1:3">
      <c r="A34" s="3" t="s">
        <v>503</v>
      </c>
    </row>
    <row r="35" spans="1:3">
      <c r="A35" s="4" t="s">
        <v>504</v>
      </c>
      <c r="B35" s="4" t="s">
        <v>528</v>
      </c>
    </row>
    <row r="36" spans="1:3">
      <c r="A36" s="4" t="s">
        <v>506</v>
      </c>
      <c r="B36" s="4" t="s">
        <v>529</v>
      </c>
    </row>
    <row r="37" spans="1:3">
      <c r="A37" s="4" t="s">
        <v>508</v>
      </c>
      <c r="B37" s="4" t="s">
        <v>530</v>
      </c>
    </row>
    <row r="38" spans="1:3">
      <c r="A38" s="4" t="s">
        <v>510</v>
      </c>
      <c r="B38" s="9" t="n">
        <v>0.045</v>
      </c>
    </row>
    <row r="39" spans="1:3">
      <c r="A39" s="4" t="s">
        <v>531</v>
      </c>
    </row>
    <row r="40" spans="1:3">
      <c r="A40" s="3" t="s">
        <v>503</v>
      </c>
    </row>
    <row r="41" spans="1:3">
      <c r="A41" s="4" t="s">
        <v>504</v>
      </c>
      <c r="B41" s="4" t="s">
        <v>532</v>
      </c>
    </row>
    <row r="42" spans="1:3">
      <c r="A42" s="4" t="s">
        <v>506</v>
      </c>
      <c r="B42" s="4" t="s">
        <v>533</v>
      </c>
    </row>
    <row r="43" spans="1:3">
      <c r="A43" s="4" t="s">
        <v>508</v>
      </c>
      <c r="B43" s="4" t="s">
        <v>534</v>
      </c>
    </row>
    <row r="44" spans="1:3">
      <c r="A44" s="4" t="s">
        <v>510</v>
      </c>
      <c r="B44" s="9" t="n">
        <v>0.045</v>
      </c>
    </row>
    <row r="45" spans="1:3">
      <c r="A45" s="4" t="s">
        <v>535</v>
      </c>
    </row>
    <row r="46" spans="1:3">
      <c r="A46" s="3" t="s">
        <v>503</v>
      </c>
    </row>
    <row r="47" spans="1:3">
      <c r="A47" s="4" t="s">
        <v>504</v>
      </c>
      <c r="B47" s="4" t="s">
        <v>536</v>
      </c>
    </row>
    <row r="48" spans="1:3">
      <c r="A48" s="4" t="s">
        <v>506</v>
      </c>
      <c r="B48" s="4" t="s">
        <v>537</v>
      </c>
    </row>
    <row r="49" spans="1:3">
      <c r="A49" s="4" t="s">
        <v>508</v>
      </c>
      <c r="B49" s="4" t="s">
        <v>538</v>
      </c>
    </row>
    <row r="50" spans="1:3">
      <c r="A50" s="4" t="s">
        <v>510</v>
      </c>
      <c r="B50" s="9" t="n">
        <v>0.045</v>
      </c>
    </row>
    <row r="51" spans="1:3">
      <c r="A51" s="4" t="s">
        <v>539</v>
      </c>
    </row>
    <row r="52" spans="1:3">
      <c r="A52" s="3" t="s">
        <v>503</v>
      </c>
    </row>
    <row r="53" spans="1:3">
      <c r="A53" s="4" t="s">
        <v>504</v>
      </c>
      <c r="B53" s="4" t="s">
        <v>540</v>
      </c>
    </row>
    <row r="54" spans="1:3">
      <c r="A54" s="4" t="s">
        <v>506</v>
      </c>
      <c r="B54" s="4" t="s">
        <v>541</v>
      </c>
    </row>
    <row r="55" spans="1:3">
      <c r="A55" s="4" t="s">
        <v>508</v>
      </c>
      <c r="B55" s="4" t="s">
        <v>542</v>
      </c>
      <c r="C55" s="4" t="s">
        <v>543</v>
      </c>
    </row>
    <row r="56" spans="1:3">
      <c r="A56" s="4" t="s">
        <v>510</v>
      </c>
      <c r="B56" s="9" t="n">
        <v>0.045</v>
      </c>
    </row>
    <row r="57" spans="1:3"/>
    <row r="58" spans="1:3">
      <c r="A58" s="4" t="s">
        <v>543</v>
      </c>
      <c r="B58" s="4" t="s">
        <v>544</v>
      </c>
    </row>
  </sheetData>
  <mergeCells count="5">
    <mergeCell ref="A1:A2"/>
    <mergeCell ref="B1:C1"/>
    <mergeCell ref="B2:C2"/>
    <mergeCell ref="A57:C57"/>
    <mergeCell ref="B58:C5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3"/>
    <col customWidth="1" max="6" min="6" width="13"/>
  </cols>
  <sheetData>
    <row r="1" spans="1:6">
      <c r="A1" s="1" t="s">
        <v>545</v>
      </c>
      <c r="B1" s="2" t="s">
        <v>305</v>
      </c>
      <c r="D1" s="2" t="s">
        <v>1</v>
      </c>
    </row>
    <row r="2" spans="1:6">
      <c r="B2" s="2" t="s">
        <v>307</v>
      </c>
      <c r="C2" s="2" t="s">
        <v>309</v>
      </c>
      <c r="D2" s="2" t="s">
        <v>2</v>
      </c>
      <c r="E2" s="2" t="s">
        <v>32</v>
      </c>
      <c r="F2" s="2" t="s">
        <v>82</v>
      </c>
    </row>
    <row r="3" spans="1:6">
      <c r="A3" s="4" t="s">
        <v>79</v>
      </c>
      <c r="D3" s="5" t="n">
        <v>24224924</v>
      </c>
      <c r="E3" s="5" t="n">
        <v>24140972</v>
      </c>
    </row>
    <row r="4" spans="1:6">
      <c r="A4" s="4" t="s">
        <v>546</v>
      </c>
      <c r="D4" s="6" t="n">
        <v>4</v>
      </c>
      <c r="E4" s="6" t="n">
        <v>65</v>
      </c>
      <c r="F4" s="6" t="n">
        <v>32</v>
      </c>
    </row>
    <row r="5" spans="1:6">
      <c r="A5" s="4" t="s">
        <v>547</v>
      </c>
      <c r="D5" s="5" t="n">
        <v>91</v>
      </c>
      <c r="E5" s="5" t="n">
        <v>116</v>
      </c>
      <c r="F5" s="5" t="n">
        <v>122</v>
      </c>
    </row>
    <row r="6" spans="1:6">
      <c r="A6" s="4" t="s">
        <v>548</v>
      </c>
      <c r="D6" s="6" t="n">
        <v>36</v>
      </c>
    </row>
    <row r="7" spans="1:6">
      <c r="A7" s="4" t="s">
        <v>549</v>
      </c>
      <c r="D7" s="4" t="s">
        <v>550</v>
      </c>
    </row>
    <row r="8" spans="1:6">
      <c r="A8" s="4" t="s">
        <v>551</v>
      </c>
      <c r="D8" s="6" t="n">
        <v>5</v>
      </c>
      <c r="E8" s="5" t="n">
        <v>121</v>
      </c>
      <c r="F8" s="5" t="n">
        <v>27</v>
      </c>
    </row>
    <row r="9" spans="1:6">
      <c r="A9" s="4" t="s">
        <v>552</v>
      </c>
      <c r="D9" s="6" t="n">
        <v>60</v>
      </c>
      <c r="E9" s="6" t="n">
        <v>320</v>
      </c>
      <c r="F9" s="5" t="n">
        <v>166</v>
      </c>
    </row>
    <row r="10" spans="1:6">
      <c r="A10" s="4" t="s">
        <v>553</v>
      </c>
      <c r="D10" s="5" t="n">
        <v>50000000</v>
      </c>
      <c r="E10" s="5" t="n">
        <v>50000000</v>
      </c>
    </row>
    <row r="11" spans="1:6">
      <c r="A11" s="4" t="s">
        <v>554</v>
      </c>
      <c r="D11" s="7" t="n">
        <v>0.0001</v>
      </c>
      <c r="E11" s="7" t="n">
        <v>0.0001</v>
      </c>
    </row>
    <row r="12" spans="1:6">
      <c r="A12" s="4" t="s">
        <v>555</v>
      </c>
      <c r="D12" s="5" t="n">
        <v>1000000</v>
      </c>
      <c r="E12" s="5" t="n">
        <v>1000000</v>
      </c>
    </row>
    <row r="13" spans="1:6">
      <c r="A13" s="4" t="s">
        <v>556</v>
      </c>
      <c r="D13" s="7" t="n">
        <v>0.0001</v>
      </c>
      <c r="E13" s="7" t="n">
        <v>0.0001</v>
      </c>
    </row>
    <row r="14" spans="1:6">
      <c r="A14" s="4" t="s">
        <v>557</v>
      </c>
      <c r="D14" s="5" t="n">
        <v>51100000</v>
      </c>
      <c r="E14" s="5" t="n">
        <v>51100000</v>
      </c>
    </row>
    <row r="15" spans="1:6">
      <c r="A15" s="4" t="s">
        <v>558</v>
      </c>
    </row>
    <row r="16" spans="1:6">
      <c r="A16" s="4" t="s">
        <v>559</v>
      </c>
      <c r="B16" s="5" t="n">
        <v>281250</v>
      </c>
      <c r="C16" s="5" t="n">
        <v>187500</v>
      </c>
    </row>
    <row r="17" spans="1:6">
      <c r="A17" s="4" t="s">
        <v>560</v>
      </c>
      <c r="B17" s="8" t="n">
        <v>1.93</v>
      </c>
      <c r="C17" s="8" t="n">
        <v>3.06</v>
      </c>
    </row>
    <row r="18" spans="1:6">
      <c r="A18" s="4" t="s">
        <v>561</v>
      </c>
      <c r="D18" s="6" t="n">
        <v>0</v>
      </c>
      <c r="E18" s="6" t="n">
        <v>0</v>
      </c>
      <c r="F18" s="6" t="n">
        <v>-1170</v>
      </c>
    </row>
    <row r="19" spans="1:6">
      <c r="A19" s="4" t="s">
        <v>562</v>
      </c>
    </row>
    <row r="20" spans="1:6">
      <c r="A20" s="4" t="s">
        <v>563</v>
      </c>
      <c r="D20" s="5" t="n">
        <v>750000</v>
      </c>
    </row>
    <row r="21" spans="1:6">
      <c r="A21" s="4" t="s">
        <v>564</v>
      </c>
      <c r="D21" s="5" t="n">
        <v>750000</v>
      </c>
    </row>
    <row r="22" spans="1:6">
      <c r="A22" s="4" t="s">
        <v>565</v>
      </c>
    </row>
    <row r="23" spans="1:6">
      <c r="A23" s="4" t="s">
        <v>563</v>
      </c>
      <c r="D23" s="5" t="n">
        <v>1300000</v>
      </c>
    </row>
    <row r="24" spans="1:6">
      <c r="A24" s="4" t="s">
        <v>564</v>
      </c>
      <c r="D24" s="5" t="n">
        <v>347059</v>
      </c>
    </row>
    <row r="25" spans="1:6">
      <c r="A25" s="4" t="s">
        <v>566</v>
      </c>
    </row>
    <row r="26" spans="1:6">
      <c r="A26" s="4" t="s">
        <v>567</v>
      </c>
      <c r="E26" s="5" t="n">
        <v>853073</v>
      </c>
    </row>
    <row r="27" spans="1:6">
      <c r="A27" s="4" t="s">
        <v>568</v>
      </c>
      <c r="E27" s="6" t="n">
        <v>2039</v>
      </c>
    </row>
    <row r="28" spans="1:6">
      <c r="A28" s="4" t="s">
        <v>569</v>
      </c>
    </row>
    <row r="29" spans="1:6">
      <c r="A29" s="4" t="s">
        <v>567</v>
      </c>
      <c r="E29" s="5" t="n">
        <v>30440</v>
      </c>
    </row>
    <row r="30" spans="1:6">
      <c r="A30" s="4" t="s">
        <v>568</v>
      </c>
      <c r="E30" s="6" t="n">
        <v>50</v>
      </c>
    </row>
    <row r="31" spans="1:6">
      <c r="A31" s="4" t="s">
        <v>570</v>
      </c>
      <c r="E31" s="6" t="n">
        <v>500</v>
      </c>
    </row>
    <row r="32" spans="1:6">
      <c r="A32" s="4" t="s">
        <v>571</v>
      </c>
      <c r="E32" s="8" t="n">
        <v>1.75</v>
      </c>
    </row>
    <row r="33" spans="1:6">
      <c r="A33" s="4" t="s">
        <v>572</v>
      </c>
    </row>
    <row r="34" spans="1:6">
      <c r="A34" s="4" t="s">
        <v>567</v>
      </c>
      <c r="D34" s="5" t="n">
        <v>353581</v>
      </c>
    </row>
    <row r="35" spans="1:6">
      <c r="A35" s="4" t="s">
        <v>568</v>
      </c>
      <c r="D35" s="6" t="n">
        <v>868</v>
      </c>
    </row>
    <row r="36" spans="1:6">
      <c r="A36" s="4" t="s">
        <v>570</v>
      </c>
      <c r="D36" s="6" t="n">
        <v>350000</v>
      </c>
    </row>
    <row r="37" spans="1:6">
      <c r="A37" s="4" t="s">
        <v>571</v>
      </c>
      <c r="D37" s="6" t="n">
        <v>1250</v>
      </c>
    </row>
    <row r="38" spans="1:6">
      <c r="A38" s="4" t="s">
        <v>573</v>
      </c>
    </row>
    <row r="39" spans="1:6">
      <c r="A39" s="4" t="s">
        <v>553</v>
      </c>
      <c r="D39" s="5" t="n">
        <v>100000</v>
      </c>
      <c r="E39" s="5" t="n">
        <v>100000</v>
      </c>
    </row>
    <row r="40" spans="1:6">
      <c r="A40" s="4" t="s">
        <v>554</v>
      </c>
      <c r="D40" s="7" t="n">
        <v>0.0001</v>
      </c>
      <c r="E40" s="7" t="n">
        <v>0.0001</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15"/>
    <col customWidth="1" max="6" min="6" width="37"/>
    <col customWidth="1" max="7" min="7" width="25"/>
    <col customWidth="1" max="8" min="8" width="10"/>
  </cols>
  <sheetData>
    <row r="1" spans="1:8">
      <c r="A1" s="1" t="s">
        <v>117</v>
      </c>
      <c r="B1" s="2" t="s">
        <v>118</v>
      </c>
      <c r="C1" s="2" t="s">
        <v>65</v>
      </c>
      <c r="D1" s="2" t="s">
        <v>119</v>
      </c>
      <c r="E1" s="2" t="s">
        <v>120</v>
      </c>
      <c r="F1" s="2" t="s">
        <v>121</v>
      </c>
      <c r="G1" s="2" t="s">
        <v>70</v>
      </c>
      <c r="H1" s="2" t="s">
        <v>122</v>
      </c>
    </row>
    <row r="2" spans="1:8">
      <c r="A2" s="4" t="s">
        <v>123</v>
      </c>
      <c r="B2" s="6" t="n">
        <v>3</v>
      </c>
      <c r="C2" s="6" t="n">
        <v>59191</v>
      </c>
      <c r="D2" s="6" t="n">
        <v>11573</v>
      </c>
      <c r="E2" s="6" t="n">
        <v>-19423</v>
      </c>
      <c r="F2" s="6" t="n">
        <v>-3</v>
      </c>
      <c r="G2" s="6" t="n">
        <v>-146</v>
      </c>
      <c r="H2" s="6" t="n">
        <v>51195</v>
      </c>
    </row>
    <row r="3" spans="1:8">
      <c r="A3" s="4" t="s">
        <v>124</v>
      </c>
      <c r="E3" s="5" t="n">
        <v>-32</v>
      </c>
      <c r="H3" s="5" t="n">
        <v>-32</v>
      </c>
    </row>
    <row r="4" spans="1:8">
      <c r="A4" s="4" t="s">
        <v>125</v>
      </c>
      <c r="C4" s="5" t="n">
        <v>-855</v>
      </c>
      <c r="H4" s="5" t="n">
        <v>-855</v>
      </c>
    </row>
    <row r="5" spans="1:8">
      <c r="A5" s="4" t="s">
        <v>126</v>
      </c>
      <c r="D5" s="5" t="n">
        <v>-4538</v>
      </c>
      <c r="H5" s="5" t="n">
        <v>-4538</v>
      </c>
    </row>
    <row r="6" spans="1:8">
      <c r="A6" s="4" t="s">
        <v>127</v>
      </c>
      <c r="D6" s="5" t="n">
        <v>6716</v>
      </c>
      <c r="G6" s="5" t="n">
        <v>38</v>
      </c>
      <c r="H6" s="5" t="n">
        <v>6754</v>
      </c>
    </row>
    <row r="7" spans="1:8">
      <c r="A7" s="4" t="s">
        <v>128</v>
      </c>
      <c r="F7" s="5" t="n">
        <v>2</v>
      </c>
      <c r="H7" s="5" t="n">
        <v>2</v>
      </c>
    </row>
    <row r="8" spans="1:8">
      <c r="A8" s="4" t="s">
        <v>129</v>
      </c>
      <c r="B8" s="5" t="n">
        <v>3</v>
      </c>
      <c r="C8" s="5" t="n">
        <v>58336</v>
      </c>
      <c r="D8" s="5" t="n">
        <v>13751</v>
      </c>
      <c r="E8" s="5" t="n">
        <v>-19455</v>
      </c>
      <c r="F8" s="5" t="n">
        <v>-1</v>
      </c>
      <c r="G8" s="5" t="n">
        <v>-108</v>
      </c>
      <c r="H8" s="5" t="n">
        <v>52526</v>
      </c>
    </row>
    <row r="9" spans="1:8">
      <c r="A9" s="4" t="s">
        <v>124</v>
      </c>
      <c r="E9" s="5" t="n">
        <v>-3022</v>
      </c>
      <c r="H9" s="5" t="n">
        <v>-3022</v>
      </c>
    </row>
    <row r="10" spans="1:8">
      <c r="A10" s="4" t="s">
        <v>125</v>
      </c>
      <c r="C10" s="5" t="n">
        <v>557</v>
      </c>
      <c r="H10" s="5" t="n">
        <v>557</v>
      </c>
    </row>
    <row r="11" spans="1:8">
      <c r="A11" s="4" t="s">
        <v>126</v>
      </c>
      <c r="D11" s="5" t="n">
        <v>-4391</v>
      </c>
      <c r="H11" s="5" t="n">
        <v>-4391</v>
      </c>
    </row>
    <row r="12" spans="1:8">
      <c r="A12" s="4" t="s">
        <v>127</v>
      </c>
      <c r="D12" s="5" t="n">
        <v>-5348</v>
      </c>
      <c r="G12" s="5" t="n">
        <v>44</v>
      </c>
      <c r="H12" s="5" t="n">
        <v>-5304</v>
      </c>
    </row>
    <row r="13" spans="1:8">
      <c r="A13" s="4" t="s">
        <v>128</v>
      </c>
      <c r="F13" s="5" t="n">
        <v>-1</v>
      </c>
      <c r="H13" s="5" t="n">
        <v>-1</v>
      </c>
    </row>
    <row r="14" spans="1:8">
      <c r="A14" s="4" t="s">
        <v>130</v>
      </c>
      <c r="B14" s="5" t="n">
        <v>3</v>
      </c>
      <c r="C14" s="5" t="n">
        <v>58893</v>
      </c>
      <c r="D14" s="5" t="n">
        <v>4012</v>
      </c>
      <c r="E14" s="5" t="n">
        <v>-22477</v>
      </c>
      <c r="F14" s="5" t="n">
        <v>-2</v>
      </c>
      <c r="G14" s="5" t="n">
        <v>-64</v>
      </c>
      <c r="H14" s="5" t="n">
        <v>40365</v>
      </c>
    </row>
    <row r="15" spans="1:8">
      <c r="A15" s="4" t="s">
        <v>124</v>
      </c>
      <c r="E15" s="5" t="n">
        <v>-4</v>
      </c>
      <c r="H15" s="5" t="n">
        <v>-4</v>
      </c>
    </row>
    <row r="16" spans="1:8">
      <c r="A16" s="4" t="s">
        <v>125</v>
      </c>
      <c r="C16" s="5" t="n">
        <v>167</v>
      </c>
      <c r="H16" s="5" t="n">
        <v>167</v>
      </c>
    </row>
    <row r="17" spans="1:8">
      <c r="A17" s="4" t="s">
        <v>126</v>
      </c>
      <c r="D17" s="5" t="n">
        <v>-4359</v>
      </c>
      <c r="H17" s="5" t="n">
        <v>-4359</v>
      </c>
    </row>
    <row r="18" spans="1:8">
      <c r="A18" s="4" t="s">
        <v>127</v>
      </c>
      <c r="D18" s="5" t="n">
        <v>-6275</v>
      </c>
      <c r="G18" s="5" t="n">
        <v>48</v>
      </c>
      <c r="H18" s="5" t="n">
        <v>-6227</v>
      </c>
    </row>
    <row r="19" spans="1:8">
      <c r="A19" s="4" t="s">
        <v>128</v>
      </c>
      <c r="F19" s="5" t="n">
        <v>-2</v>
      </c>
      <c r="H19" s="5" t="n">
        <v>-2</v>
      </c>
    </row>
    <row r="20" spans="1:8">
      <c r="A20" s="4" t="s">
        <v>131</v>
      </c>
      <c r="B20" s="6" t="n">
        <v>3</v>
      </c>
      <c r="C20" s="6" t="n">
        <v>59060</v>
      </c>
      <c r="D20" s="6" t="n">
        <v>-6622</v>
      </c>
      <c r="E20" s="6" t="n">
        <v>-22481</v>
      </c>
      <c r="F20" s="6" t="n">
        <v>-4</v>
      </c>
      <c r="G20" s="6" t="n">
        <v>-16</v>
      </c>
      <c r="H20" s="6" t="n">
        <v>299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574</v>
      </c>
      <c r="B1" s="2" t="s">
        <v>1</v>
      </c>
    </row>
    <row r="2" spans="1:4">
      <c r="B2" s="2" t="s">
        <v>2</v>
      </c>
      <c r="C2" s="2" t="s">
        <v>32</v>
      </c>
      <c r="D2" s="2" t="s">
        <v>82</v>
      </c>
    </row>
    <row r="3" spans="1:4">
      <c r="A3" s="4" t="s">
        <v>575</v>
      </c>
    </row>
    <row r="4" spans="1:4">
      <c r="A4" s="3" t="s">
        <v>576</v>
      </c>
    </row>
    <row r="5" spans="1:4">
      <c r="A5" s="4" t="s">
        <v>577</v>
      </c>
      <c r="B5" s="6" t="n">
        <v>0</v>
      </c>
      <c r="C5" s="6" t="n">
        <v>514</v>
      </c>
      <c r="D5" s="6" t="n">
        <v>0</v>
      </c>
    </row>
    <row r="6" spans="1:4">
      <c r="A6" s="4" t="s">
        <v>578</v>
      </c>
      <c r="B6" s="4" t="s">
        <v>579</v>
      </c>
      <c r="C6" s="4" t="s">
        <v>579</v>
      </c>
      <c r="D6" s="4" t="s">
        <v>579</v>
      </c>
    </row>
    <row r="7" spans="1:4">
      <c r="A7" s="4" t="s">
        <v>580</v>
      </c>
      <c r="B7" s="6" t="n">
        <v>2</v>
      </c>
      <c r="C7" s="6" t="n">
        <v>49</v>
      </c>
    </row>
    <row r="8" spans="1:4">
      <c r="A8" s="4" t="s">
        <v>581</v>
      </c>
    </row>
    <row r="9" spans="1:4">
      <c r="A9" s="3" t="s">
        <v>576</v>
      </c>
    </row>
    <row r="10" spans="1:4">
      <c r="A10" s="4" t="s">
        <v>582</v>
      </c>
      <c r="B10" s="5" t="n">
        <v>0</v>
      </c>
      <c r="C10" s="6" t="n">
        <v>0</v>
      </c>
      <c r="D10" s="6" t="n">
        <v>390</v>
      </c>
    </row>
    <row r="11" spans="1:4">
      <c r="A11" s="4" t="s">
        <v>583</v>
      </c>
      <c r="B11" s="5" t="n">
        <v>100</v>
      </c>
    </row>
    <row r="12" spans="1:4">
      <c r="A12" s="4" t="s">
        <v>584</v>
      </c>
      <c r="B12" s="6" t="n">
        <v>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3"/>
    <col customWidth="1" max="3" min="3" width="13"/>
  </cols>
  <sheetData>
    <row r="1" spans="1:3">
      <c r="A1" s="1" t="s">
        <v>585</v>
      </c>
      <c r="B1" s="2" t="s">
        <v>2</v>
      </c>
      <c r="C1" s="2" t="s">
        <v>32</v>
      </c>
    </row>
    <row r="2" spans="1:3">
      <c r="A2" s="3" t="s">
        <v>586</v>
      </c>
    </row>
    <row r="3" spans="1:3">
      <c r="A3" s="4" t="s">
        <v>587</v>
      </c>
      <c r="B3" s="6" t="n">
        <v>399</v>
      </c>
      <c r="C3" s="6" t="n">
        <v>3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3"/>
    <col customWidth="1" max="4" min="4" width="13"/>
  </cols>
  <sheetData>
    <row r="1" spans="1:4">
      <c r="A1" s="1" t="s">
        <v>588</v>
      </c>
      <c r="B1" s="2" t="s">
        <v>1</v>
      </c>
    </row>
    <row r="2" spans="1:4">
      <c r="B2" s="2" t="s">
        <v>2</v>
      </c>
      <c r="C2" s="2" t="s">
        <v>32</v>
      </c>
      <c r="D2" s="2" t="s">
        <v>82</v>
      </c>
    </row>
    <row r="3" spans="1:4">
      <c r="A3" s="3" t="s">
        <v>589</v>
      </c>
    </row>
    <row r="4" spans="1:4">
      <c r="A4" s="4" t="s">
        <v>590</v>
      </c>
      <c r="B4" s="6" t="n">
        <v>-2270</v>
      </c>
      <c r="C4" s="6" t="n">
        <v>-1579</v>
      </c>
      <c r="D4" s="6" t="n">
        <v>5216</v>
      </c>
    </row>
    <row r="5" spans="1:4">
      <c r="A5" s="4" t="s">
        <v>591</v>
      </c>
      <c r="B5" s="5" t="n">
        <v>95</v>
      </c>
      <c r="C5" s="5" t="n">
        <v>64</v>
      </c>
      <c r="D5" s="5" t="n">
        <v>751</v>
      </c>
    </row>
    <row r="6" spans="1:4">
      <c r="A6" s="4" t="s">
        <v>592</v>
      </c>
      <c r="B6" s="5" t="n">
        <v>-2175</v>
      </c>
      <c r="C6" s="5" t="n">
        <v>-1515</v>
      </c>
      <c r="D6" s="5" t="n">
        <v>5967</v>
      </c>
    </row>
    <row r="7" spans="1:4">
      <c r="A7" s="3" t="s">
        <v>593</v>
      </c>
    </row>
    <row r="8" spans="1:4">
      <c r="A8" s="4" t="s">
        <v>590</v>
      </c>
      <c r="B8" s="5" t="n">
        <v>733</v>
      </c>
      <c r="C8" s="5" t="n">
        <v>-1183</v>
      </c>
      <c r="D8" s="5" t="n">
        <v>-1396</v>
      </c>
    </row>
    <row r="9" spans="1:4">
      <c r="A9" s="4" t="s">
        <v>591</v>
      </c>
      <c r="B9" s="5" t="n">
        <v>-108</v>
      </c>
      <c r="C9" s="5" t="n">
        <v>-196</v>
      </c>
      <c r="D9" s="5" t="n">
        <v>-138</v>
      </c>
    </row>
    <row r="10" spans="1:4">
      <c r="A10" s="4" t="s">
        <v>594</v>
      </c>
      <c r="B10" s="5" t="n">
        <v>625</v>
      </c>
      <c r="C10" s="5" t="n">
        <v>-1379</v>
      </c>
      <c r="D10" s="5" t="n">
        <v>-1534</v>
      </c>
    </row>
    <row r="11" spans="1:4">
      <c r="A11" s="4" t="s">
        <v>595</v>
      </c>
      <c r="B11" s="6" t="n">
        <v>-1550</v>
      </c>
      <c r="C11" s="6" t="n">
        <v>-2894</v>
      </c>
      <c r="D11" s="6" t="n">
        <v>44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6"/>
    <col customWidth="1" max="3" min="3" width="13"/>
    <col customWidth="1" max="4" min="4" width="13"/>
  </cols>
  <sheetData>
    <row r="1" spans="1:4">
      <c r="A1" s="1" t="s">
        <v>596</v>
      </c>
      <c r="B1" s="2" t="s">
        <v>1</v>
      </c>
    </row>
    <row r="2" spans="1:4">
      <c r="B2" s="2" t="s">
        <v>2</v>
      </c>
      <c r="C2" s="2" t="s">
        <v>32</v>
      </c>
      <c r="D2" s="2" t="s">
        <v>82</v>
      </c>
    </row>
    <row r="3" spans="1:4">
      <c r="A3" s="3" t="s">
        <v>209</v>
      </c>
    </row>
    <row r="4" spans="1:4">
      <c r="A4" s="4" t="s">
        <v>597</v>
      </c>
      <c r="B4" s="4" t="s">
        <v>598</v>
      </c>
      <c r="C4" s="4" t="s">
        <v>598</v>
      </c>
      <c r="D4" s="4" t="s">
        <v>599</v>
      </c>
    </row>
    <row r="5" spans="1:4">
      <c r="A5" s="4" t="s">
        <v>600</v>
      </c>
      <c r="B5" s="4" t="s">
        <v>601</v>
      </c>
      <c r="C5" s="4" t="s">
        <v>602</v>
      </c>
      <c r="D5" s="4" t="s">
        <v>603</v>
      </c>
    </row>
    <row r="6" spans="1:4">
      <c r="A6" s="4" t="s">
        <v>604</v>
      </c>
      <c r="B6" s="4" t="s">
        <v>605</v>
      </c>
      <c r="C6" s="4" t="s">
        <v>606</v>
      </c>
      <c r="D6" s="4" t="s">
        <v>606</v>
      </c>
    </row>
    <row r="7" spans="1:4">
      <c r="A7" s="4" t="s">
        <v>607</v>
      </c>
      <c r="B7" s="4" t="s">
        <v>608</v>
      </c>
      <c r="C7" s="4" t="s">
        <v>609</v>
      </c>
      <c r="D7" s="4" t="s">
        <v>610</v>
      </c>
    </row>
    <row r="8" spans="1:4">
      <c r="A8" s="4" t="s">
        <v>611</v>
      </c>
      <c r="B8" s="4" t="s">
        <v>612</v>
      </c>
      <c r="C8" s="4" t="s">
        <v>613</v>
      </c>
      <c r="D8" s="4" t="s">
        <v>6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5"/>
    <col customWidth="1" max="3" min="3" width="13"/>
  </cols>
  <sheetData>
    <row r="1" spans="1:3">
      <c r="A1" s="1" t="s">
        <v>615</v>
      </c>
      <c r="B1" s="2" t="s">
        <v>616</v>
      </c>
    </row>
    <row r="2" spans="1:3">
      <c r="B2" s="2" t="s">
        <v>2</v>
      </c>
      <c r="C2" s="2" t="s">
        <v>32</v>
      </c>
    </row>
    <row r="3" spans="1:3">
      <c r="A3" s="3" t="s">
        <v>617</v>
      </c>
    </row>
    <row r="4" spans="1:3">
      <c r="A4" s="4" t="s">
        <v>618</v>
      </c>
      <c r="B4" s="6" t="n">
        <v>493</v>
      </c>
      <c r="C4" s="6" t="n">
        <v>317</v>
      </c>
    </row>
    <row r="5" spans="1:3">
      <c r="A5" s="4" t="s">
        <v>619</v>
      </c>
      <c r="B5" s="5" t="n">
        <v>1521</v>
      </c>
      <c r="C5" s="5" t="n">
        <v>2131</v>
      </c>
    </row>
    <row r="6" spans="1:3">
      <c r="A6" s="4" t="s">
        <v>47</v>
      </c>
      <c r="B6" s="5" t="n">
        <v>32</v>
      </c>
      <c r="C6" s="5" t="n">
        <v>60</v>
      </c>
    </row>
    <row r="7" spans="1:3">
      <c r="A7" s="4" t="s">
        <v>620</v>
      </c>
      <c r="B7" s="5" t="n">
        <v>612</v>
      </c>
      <c r="C7" s="5" t="n">
        <v>623</v>
      </c>
    </row>
    <row r="8" spans="1:3">
      <c r="A8" s="4" t="s">
        <v>621</v>
      </c>
      <c r="B8" s="5" t="n">
        <v>217</v>
      </c>
      <c r="C8" s="5" t="n">
        <v>246</v>
      </c>
    </row>
    <row r="9" spans="1:3">
      <c r="A9" s="4" t="s">
        <v>622</v>
      </c>
      <c r="B9" s="5" t="n">
        <v>4338</v>
      </c>
      <c r="C9" s="5" t="n">
        <v>4445</v>
      </c>
    </row>
    <row r="10" spans="1:3">
      <c r="A10" s="4" t="s">
        <v>623</v>
      </c>
      <c r="B10" s="6" t="n">
        <v>243</v>
      </c>
      <c r="C10" s="5" t="n">
        <v>155</v>
      </c>
    </row>
    <row r="11" spans="1:3">
      <c r="A11" s="4" t="s">
        <v>624</v>
      </c>
      <c r="B11" s="4" t="s">
        <v>625</v>
      </c>
    </row>
    <row r="12" spans="1:3">
      <c r="A12" s="4" t="s">
        <v>626</v>
      </c>
      <c r="B12" s="6" t="n">
        <v>1841</v>
      </c>
      <c r="C12" s="5" t="n">
        <v>2037</v>
      </c>
    </row>
    <row r="13" spans="1:3">
      <c r="A13" s="4" t="s">
        <v>627</v>
      </c>
      <c r="B13" s="5" t="n">
        <v>9297</v>
      </c>
      <c r="C13" s="5" t="n">
        <v>10014</v>
      </c>
    </row>
    <row r="14" spans="1:3">
      <c r="A14" s="4" t="s">
        <v>628</v>
      </c>
      <c r="B14" s="5" t="n">
        <v>-1222</v>
      </c>
      <c r="C14" s="5" t="n">
        <v>0</v>
      </c>
    </row>
    <row r="15" spans="1:3">
      <c r="A15" s="4" t="s">
        <v>627</v>
      </c>
      <c r="B15" s="5" t="n">
        <v>8075</v>
      </c>
      <c r="C15" s="5" t="n">
        <v>10014</v>
      </c>
    </row>
    <row r="16" spans="1:3">
      <c r="A16" s="3" t="s">
        <v>629</v>
      </c>
    </row>
    <row r="17" spans="1:3">
      <c r="A17" s="4" t="s">
        <v>630</v>
      </c>
      <c r="B17" s="5" t="n">
        <v>-7689</v>
      </c>
      <c r="C17" s="5" t="n">
        <v>-9133</v>
      </c>
    </row>
    <row r="18" spans="1:3">
      <c r="A18" s="4" t="s">
        <v>631</v>
      </c>
      <c r="B18" s="5" t="n">
        <v>-564</v>
      </c>
      <c r="C18" s="5" t="n">
        <v>-450</v>
      </c>
    </row>
    <row r="19" spans="1:3">
      <c r="A19" s="4" t="s">
        <v>47</v>
      </c>
      <c r="B19" s="5" t="n">
        <v>-16</v>
      </c>
      <c r="C19" s="5" t="n">
        <v>0</v>
      </c>
    </row>
    <row r="20" spans="1:3">
      <c r="A20" s="4" t="s">
        <v>632</v>
      </c>
      <c r="B20" s="5" t="n">
        <v>-8269</v>
      </c>
      <c r="C20" s="5" t="n">
        <v>-9583</v>
      </c>
    </row>
    <row r="21" spans="1:3">
      <c r="A21" s="4" t="s">
        <v>633</v>
      </c>
      <c r="B21" s="6" t="n">
        <v>-194</v>
      </c>
      <c r="C21" s="6" t="n">
        <v>4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0"/>
  </cols>
  <sheetData>
    <row r="1" spans="1:2">
      <c r="A1" s="1" t="s">
        <v>634</v>
      </c>
      <c r="B1" s="2" t="s">
        <v>403</v>
      </c>
    </row>
    <row r="2" spans="1:2">
      <c r="A2" s="3" t="s">
        <v>635</v>
      </c>
    </row>
    <row r="3" spans="1:2">
      <c r="A3" s="4" t="s">
        <v>628</v>
      </c>
      <c r="B3" s="6" t="n">
        <v>12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636</v>
      </c>
      <c r="B1" s="2" t="s">
        <v>305</v>
      </c>
      <c r="J1" s="2" t="s">
        <v>1</v>
      </c>
    </row>
    <row r="2" spans="1:12">
      <c r="B2" s="2" t="s">
        <v>2</v>
      </c>
      <c r="C2" s="2" t="s">
        <v>306</v>
      </c>
      <c r="D2" s="2" t="s">
        <v>4</v>
      </c>
      <c r="E2" s="2" t="s">
        <v>307</v>
      </c>
      <c r="F2" s="2" t="s">
        <v>32</v>
      </c>
      <c r="G2" s="2" t="s">
        <v>308</v>
      </c>
      <c r="H2" s="2" t="s">
        <v>309</v>
      </c>
      <c r="I2" s="2" t="s">
        <v>310</v>
      </c>
      <c r="J2" s="2" t="s">
        <v>2</v>
      </c>
      <c r="K2" s="2" t="s">
        <v>32</v>
      </c>
      <c r="L2" s="2" t="s">
        <v>82</v>
      </c>
    </row>
    <row r="3" spans="1:12">
      <c r="A3" s="3" t="s">
        <v>637</v>
      </c>
    </row>
    <row r="4" spans="1:12">
      <c r="A4" s="4" t="s">
        <v>638</v>
      </c>
      <c r="B4" s="6" t="n">
        <v>-931</v>
      </c>
      <c r="C4" s="6" t="n">
        <v>-2536</v>
      </c>
      <c r="D4" s="6" t="n">
        <v>-752</v>
      </c>
      <c r="E4" s="6" t="n">
        <v>-2056</v>
      </c>
      <c r="F4" s="6" t="n">
        <v>-970</v>
      </c>
      <c r="G4" s="6" t="n">
        <v>-1891</v>
      </c>
      <c r="H4" s="6" t="n">
        <v>-1178</v>
      </c>
      <c r="I4" s="6" t="n">
        <v>-1309</v>
      </c>
      <c r="J4" s="6" t="n">
        <v>-6275</v>
      </c>
      <c r="K4" s="6" t="n">
        <v>-5348</v>
      </c>
      <c r="L4" s="6" t="n">
        <v>6716</v>
      </c>
    </row>
    <row r="5" spans="1:12">
      <c r="A5" s="3" t="s">
        <v>639</v>
      </c>
    </row>
    <row r="6" spans="1:12">
      <c r="A6" s="4" t="s">
        <v>640</v>
      </c>
      <c r="J6" s="5" t="n">
        <v>24154541</v>
      </c>
      <c r="K6" s="5" t="n">
        <v>24651521</v>
      </c>
      <c r="L6" s="5" t="n">
        <v>25160729</v>
      </c>
    </row>
    <row r="7" spans="1:12">
      <c r="A7" s="4" t="s">
        <v>641</v>
      </c>
      <c r="J7" s="5" t="n">
        <v>0</v>
      </c>
      <c r="K7" s="5" t="n">
        <v>0</v>
      </c>
      <c r="L7" s="5" t="n">
        <v>0</v>
      </c>
    </row>
    <row r="8" spans="1:12">
      <c r="A8" s="4" t="s">
        <v>642</v>
      </c>
      <c r="J8" s="5" t="n">
        <v>0</v>
      </c>
      <c r="K8" s="5" t="n">
        <v>0</v>
      </c>
      <c r="L8" s="5" t="n">
        <v>5003</v>
      </c>
    </row>
    <row r="9" spans="1:12">
      <c r="A9" s="4" t="s">
        <v>643</v>
      </c>
      <c r="J9" s="5" t="n">
        <v>24154541</v>
      </c>
      <c r="K9" s="5" t="n">
        <v>24651521</v>
      </c>
      <c r="L9" s="5" t="n">
        <v>25165732</v>
      </c>
    </row>
    <row r="10" spans="1:12">
      <c r="A10" s="4" t="s">
        <v>644</v>
      </c>
      <c r="B10" s="8" t="n">
        <v>-0.04</v>
      </c>
      <c r="C10" s="8" t="n">
        <v>-0.1</v>
      </c>
      <c r="D10" s="8" t="n">
        <v>-0.03</v>
      </c>
      <c r="E10" s="8" t="n">
        <v>-0.09</v>
      </c>
      <c r="F10" s="8" t="n">
        <v>-0.04</v>
      </c>
      <c r="G10" s="8" t="n">
        <v>-0.08</v>
      </c>
      <c r="H10" s="8" t="n">
        <v>-0.05</v>
      </c>
      <c r="I10" s="8" t="n">
        <v>-0.05</v>
      </c>
      <c r="J10" s="8" t="n">
        <v>-0.26</v>
      </c>
      <c r="K10" s="8" t="n">
        <v>-0.22</v>
      </c>
      <c r="L10" s="8" t="n">
        <v>0.27</v>
      </c>
    </row>
    <row r="11" spans="1:12">
      <c r="A11" s="4" t="s">
        <v>645</v>
      </c>
      <c r="B11" s="8" t="n">
        <v>-0.04</v>
      </c>
      <c r="C11" s="8" t="n">
        <v>-0.1</v>
      </c>
      <c r="D11" s="8" t="n">
        <v>-0.03</v>
      </c>
      <c r="E11" s="8" t="n">
        <v>-0.09</v>
      </c>
      <c r="F11" s="8" t="n">
        <v>-0.04</v>
      </c>
      <c r="G11" s="8" t="n">
        <v>-0.08</v>
      </c>
      <c r="H11" s="8" t="n">
        <v>-0.05</v>
      </c>
      <c r="I11" s="8" t="n">
        <v>-0.05</v>
      </c>
      <c r="J11" s="8" t="n">
        <v>-0.26</v>
      </c>
      <c r="K11" s="8" t="n">
        <v>-0.22</v>
      </c>
      <c r="L11" s="8" t="n">
        <v>0.2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13"/>
  </cols>
  <sheetData>
    <row r="1" spans="1:4">
      <c r="A1" s="1" t="s">
        <v>646</v>
      </c>
      <c r="B1" s="2" t="s">
        <v>1</v>
      </c>
    </row>
    <row r="2" spans="1:4">
      <c r="B2" s="2" t="s">
        <v>2</v>
      </c>
      <c r="C2" s="2" t="s">
        <v>32</v>
      </c>
      <c r="D2" s="2" t="s">
        <v>82</v>
      </c>
    </row>
    <row r="3" spans="1:4">
      <c r="A3" s="4" t="s">
        <v>647</v>
      </c>
    </row>
    <row r="4" spans="1:4">
      <c r="A4" s="3" t="s">
        <v>648</v>
      </c>
    </row>
    <row r="5" spans="1:4">
      <c r="A5" s="4" t="s">
        <v>649</v>
      </c>
      <c r="B5" s="5" t="n">
        <v>190850</v>
      </c>
      <c r="C5" s="5" t="n">
        <v>192350</v>
      </c>
      <c r="D5" s="5" t="n">
        <v>78750</v>
      </c>
    </row>
    <row r="6" spans="1:4">
      <c r="A6" s="4" t="s">
        <v>650</v>
      </c>
    </row>
    <row r="7" spans="1:4">
      <c r="A7" s="3" t="s">
        <v>648</v>
      </c>
    </row>
    <row r="8" spans="1:4">
      <c r="A8" s="4" t="s">
        <v>651</v>
      </c>
      <c r="B8" s="5" t="n">
        <v>87430</v>
      </c>
      <c r="C8" s="5" t="n">
        <v>82640</v>
      </c>
      <c r="D8"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52</v>
      </c>
      <c r="B1" s="2" t="s">
        <v>2</v>
      </c>
      <c r="C1" s="2" t="s">
        <v>32</v>
      </c>
    </row>
    <row r="2" spans="1:3">
      <c r="A2" s="3" t="s">
        <v>232</v>
      </c>
    </row>
    <row r="3" spans="1:3">
      <c r="A3" s="4" t="s">
        <v>653</v>
      </c>
      <c r="B3" s="6" t="n">
        <v>4192</v>
      </c>
      <c r="C3" s="6" t="n">
        <v>4155</v>
      </c>
    </row>
    <row r="4" spans="1:3">
      <c r="A4" s="4" t="s">
        <v>654</v>
      </c>
    </row>
    <row r="5" spans="1:3">
      <c r="A5" s="3" t="s">
        <v>232</v>
      </c>
    </row>
    <row r="6" spans="1:3">
      <c r="A6" s="4" t="s">
        <v>653</v>
      </c>
      <c r="B6" s="5" t="n">
        <v>9</v>
      </c>
      <c r="C6" s="5" t="n">
        <v>38</v>
      </c>
    </row>
    <row r="7" spans="1:3">
      <c r="A7" s="4" t="s">
        <v>655</v>
      </c>
    </row>
    <row r="8" spans="1:3">
      <c r="A8" s="3" t="s">
        <v>232</v>
      </c>
    </row>
    <row r="9" spans="1:3">
      <c r="A9" s="4" t="s">
        <v>653</v>
      </c>
      <c r="B9" s="5" t="n">
        <v>4183</v>
      </c>
      <c r="C9" s="5" t="n">
        <v>4117</v>
      </c>
    </row>
    <row r="10" spans="1:3">
      <c r="A10" s="4" t="s">
        <v>656</v>
      </c>
    </row>
    <row r="11" spans="1:3">
      <c r="A11" s="3" t="s">
        <v>232</v>
      </c>
    </row>
    <row r="12" spans="1:3">
      <c r="A12" s="4" t="s">
        <v>653</v>
      </c>
      <c r="B12" s="5" t="n">
        <v>9</v>
      </c>
      <c r="C12" s="5" t="n">
        <v>38</v>
      </c>
    </row>
    <row r="13" spans="1:3">
      <c r="A13" s="4" t="s">
        <v>657</v>
      </c>
    </row>
    <row r="14" spans="1:3">
      <c r="A14" s="3" t="s">
        <v>232</v>
      </c>
    </row>
    <row r="15" spans="1:3">
      <c r="A15" s="4" t="s">
        <v>653</v>
      </c>
      <c r="B15" s="5" t="n">
        <v>9</v>
      </c>
      <c r="C15" s="5" t="n">
        <v>38</v>
      </c>
    </row>
    <row r="16" spans="1:3">
      <c r="A16" s="4" t="s">
        <v>658</v>
      </c>
    </row>
    <row r="17" spans="1:3">
      <c r="A17" s="3" t="s">
        <v>232</v>
      </c>
    </row>
    <row r="18" spans="1:3">
      <c r="A18" s="4" t="s">
        <v>653</v>
      </c>
      <c r="B18" s="5" t="n">
        <v>0</v>
      </c>
      <c r="C18" s="5" t="n">
        <v>0</v>
      </c>
    </row>
    <row r="19" spans="1:3">
      <c r="A19" s="4" t="s">
        <v>659</v>
      </c>
    </row>
    <row r="20" spans="1:3">
      <c r="A20" s="3" t="s">
        <v>232</v>
      </c>
    </row>
    <row r="21" spans="1:3">
      <c r="A21" s="4" t="s">
        <v>653</v>
      </c>
      <c r="B21" s="5" t="n">
        <v>4183</v>
      </c>
      <c r="C21" s="5" t="n">
        <v>4117</v>
      </c>
    </row>
    <row r="22" spans="1:3">
      <c r="A22" s="4" t="s">
        <v>660</v>
      </c>
    </row>
    <row r="23" spans="1:3">
      <c r="A23" s="3" t="s">
        <v>232</v>
      </c>
    </row>
    <row r="24" spans="1:3">
      <c r="A24" s="4" t="s">
        <v>653</v>
      </c>
      <c r="B24" s="5" t="n">
        <v>0</v>
      </c>
      <c r="C24" s="5" t="n">
        <v>0</v>
      </c>
    </row>
    <row r="25" spans="1:3">
      <c r="A25" s="4" t="s">
        <v>661</v>
      </c>
    </row>
    <row r="26" spans="1:3">
      <c r="A26" s="3" t="s">
        <v>232</v>
      </c>
    </row>
    <row r="27" spans="1:3">
      <c r="A27" s="4" t="s">
        <v>653</v>
      </c>
      <c r="B27" s="5" t="n">
        <v>4183</v>
      </c>
      <c r="C27" s="5" t="n">
        <v>4117</v>
      </c>
    </row>
    <row r="28" spans="1:3">
      <c r="A28" s="4" t="s">
        <v>662</v>
      </c>
    </row>
    <row r="29" spans="1:3">
      <c r="A29" s="3" t="s">
        <v>232</v>
      </c>
    </row>
    <row r="30" spans="1:3">
      <c r="A30" s="4" t="s">
        <v>653</v>
      </c>
      <c r="B30" s="5" t="n">
        <v>0</v>
      </c>
      <c r="C30" s="5" t="n">
        <v>0</v>
      </c>
    </row>
    <row r="31" spans="1:3">
      <c r="A31" s="4" t="s">
        <v>663</v>
      </c>
    </row>
    <row r="32" spans="1:3">
      <c r="A32" s="3" t="s">
        <v>232</v>
      </c>
    </row>
    <row r="33" spans="1:3">
      <c r="A33" s="4" t="s">
        <v>653</v>
      </c>
      <c r="B33" s="5" t="n">
        <v>0</v>
      </c>
      <c r="C33" s="5" t="n">
        <v>0</v>
      </c>
    </row>
    <row r="34" spans="1:3">
      <c r="A34" s="4" t="s">
        <v>664</v>
      </c>
    </row>
    <row r="35" spans="1:3">
      <c r="A35" s="3" t="s">
        <v>232</v>
      </c>
    </row>
    <row r="36" spans="1:3">
      <c r="A36" s="4" t="s">
        <v>653</v>
      </c>
      <c r="B36" s="6" t="n">
        <v>0</v>
      </c>
      <c r="C3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665</v>
      </c>
      <c r="B1" s="2" t="s">
        <v>2</v>
      </c>
      <c r="C1" s="2" t="s">
        <v>32</v>
      </c>
    </row>
    <row r="2" spans="1:3">
      <c r="A2" s="3" t="s">
        <v>218</v>
      </c>
    </row>
    <row r="3" spans="1:3">
      <c r="A3" s="4" t="s">
        <v>666</v>
      </c>
      <c r="B3" s="6" t="n">
        <v>11568</v>
      </c>
      <c r="C3" s="6" t="n">
        <v>11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13"/>
  </cols>
  <sheetData>
    <row r="1" spans="1:4">
      <c r="A1" s="1" t="s">
        <v>132</v>
      </c>
      <c r="B1" s="2" t="s">
        <v>1</v>
      </c>
    </row>
    <row r="2" spans="1:4">
      <c r="B2" s="2" t="s">
        <v>2</v>
      </c>
      <c r="C2" s="2" t="s">
        <v>32</v>
      </c>
      <c r="D2" s="2" t="s">
        <v>82</v>
      </c>
    </row>
    <row r="3" spans="1:4">
      <c r="A3" s="3" t="s">
        <v>133</v>
      </c>
    </row>
    <row r="4" spans="1:4">
      <c r="A4" s="4" t="s">
        <v>134</v>
      </c>
      <c r="B4" s="5" t="n">
        <v>1887</v>
      </c>
      <c r="C4" s="5" t="n">
        <v>1260330</v>
      </c>
      <c r="D4" s="5" t="n">
        <v>10454</v>
      </c>
    </row>
    <row r="5" spans="1:4">
      <c r="A5" s="4" t="s">
        <v>135</v>
      </c>
      <c r="B5" s="4" t="s">
        <v>136</v>
      </c>
      <c r="C5" s="9" t="n">
        <v>0.045</v>
      </c>
      <c r="D5" s="9" t="n">
        <v>0.0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667</v>
      </c>
      <c r="B1" s="2" t="s">
        <v>305</v>
      </c>
      <c r="J1" s="2" t="s">
        <v>1</v>
      </c>
    </row>
    <row r="2" spans="1:12">
      <c r="B2" s="2" t="s">
        <v>2</v>
      </c>
      <c r="C2" s="2" t="s">
        <v>306</v>
      </c>
      <c r="D2" s="2" t="s">
        <v>4</v>
      </c>
      <c r="E2" s="2" t="s">
        <v>307</v>
      </c>
      <c r="F2" s="2" t="s">
        <v>32</v>
      </c>
      <c r="G2" s="2" t="s">
        <v>308</v>
      </c>
      <c r="H2" s="2" t="s">
        <v>309</v>
      </c>
      <c r="I2" s="2" t="s">
        <v>310</v>
      </c>
      <c r="J2" s="2" t="s">
        <v>2</v>
      </c>
      <c r="K2" s="2" t="s">
        <v>32</v>
      </c>
      <c r="L2" s="2" t="s">
        <v>82</v>
      </c>
    </row>
    <row r="3" spans="1:12">
      <c r="A3" s="3" t="s">
        <v>668</v>
      </c>
    </row>
    <row r="4" spans="1:12">
      <c r="A4" s="4" t="s">
        <v>669</v>
      </c>
      <c r="J4" s="6" t="n">
        <v>80595</v>
      </c>
      <c r="K4" s="6" t="n">
        <v>88697</v>
      </c>
      <c r="L4" s="6" t="n">
        <v>108360</v>
      </c>
    </row>
    <row r="5" spans="1:12">
      <c r="A5" s="4" t="s">
        <v>670</v>
      </c>
      <c r="J5" s="5" t="n">
        <v>4832</v>
      </c>
      <c r="K5" s="5" t="n">
        <v>6306</v>
      </c>
      <c r="L5" s="5" t="n">
        <v>7920</v>
      </c>
    </row>
    <row r="6" spans="1:12">
      <c r="A6" s="4" t="s">
        <v>671</v>
      </c>
      <c r="J6" s="5" t="n">
        <v>1160</v>
      </c>
      <c r="K6" s="5" t="n">
        <v>1110</v>
      </c>
      <c r="L6" s="5" t="n">
        <v>1164</v>
      </c>
    </row>
    <row r="7" spans="1:12">
      <c r="A7" s="4" t="s">
        <v>87</v>
      </c>
      <c r="J7" s="5" t="n">
        <v>0</v>
      </c>
      <c r="K7" s="5" t="n">
        <v>0</v>
      </c>
      <c r="L7" s="5" t="n">
        <v>447</v>
      </c>
    </row>
    <row r="8" spans="1:12">
      <c r="A8" s="4" t="s">
        <v>88</v>
      </c>
      <c r="B8" s="6" t="n">
        <v>22143</v>
      </c>
      <c r="C8" s="6" t="n">
        <v>21331</v>
      </c>
      <c r="D8" s="6" t="n">
        <v>21983</v>
      </c>
      <c r="E8" s="6" t="n">
        <v>21130</v>
      </c>
      <c r="F8" s="6" t="n">
        <v>23047</v>
      </c>
      <c r="G8" s="6" t="n">
        <v>22678</v>
      </c>
      <c r="H8" s="6" t="n">
        <v>25739</v>
      </c>
      <c r="I8" s="6" t="n">
        <v>24649</v>
      </c>
      <c r="J8" s="5" t="n">
        <v>86587</v>
      </c>
      <c r="K8" s="5" t="n">
        <v>96113</v>
      </c>
      <c r="L8" s="5" t="n">
        <v>117891</v>
      </c>
    </row>
    <row r="9" spans="1:12">
      <c r="A9" s="3" t="s">
        <v>672</v>
      </c>
    </row>
    <row r="10" spans="1:12">
      <c r="A10" s="4" t="s">
        <v>90</v>
      </c>
      <c r="J10" s="5" t="n">
        <v>27657</v>
      </c>
      <c r="K10" s="5" t="n">
        <v>26093</v>
      </c>
      <c r="L10" s="5" t="n">
        <v>28551</v>
      </c>
    </row>
    <row r="11" spans="1:12">
      <c r="A11" s="4" t="s">
        <v>673</v>
      </c>
      <c r="J11" s="5" t="n">
        <v>61639</v>
      </c>
      <c r="K11" s="5" t="n">
        <v>72211</v>
      </c>
      <c r="L11" s="5" t="n">
        <v>73301</v>
      </c>
    </row>
    <row r="12" spans="1:12">
      <c r="A12" s="4" t="s">
        <v>670</v>
      </c>
      <c r="J12" s="5" t="n">
        <v>3477</v>
      </c>
      <c r="K12" s="5" t="n">
        <v>4667</v>
      </c>
      <c r="L12" s="5" t="n">
        <v>5629</v>
      </c>
    </row>
    <row r="13" spans="1:12">
      <c r="A13" s="4" t="s">
        <v>93</v>
      </c>
      <c r="J13" s="5" t="n">
        <v>0</v>
      </c>
      <c r="K13" s="5" t="n">
        <v>0</v>
      </c>
      <c r="L13" s="5" t="n">
        <v>368</v>
      </c>
    </row>
    <row r="14" spans="1:12">
      <c r="A14" s="4" t="s">
        <v>94</v>
      </c>
      <c r="J14" s="5" t="n">
        <v>1052</v>
      </c>
      <c r="K14" s="5" t="n">
        <v>735</v>
      </c>
      <c r="L14" s="5" t="n">
        <v>-1710</v>
      </c>
    </row>
    <row r="15" spans="1:12">
      <c r="A15" s="4" t="s">
        <v>95</v>
      </c>
      <c r="J15" s="5" t="n">
        <v>93825</v>
      </c>
      <c r="K15" s="5" t="n">
        <v>103706</v>
      </c>
      <c r="L15" s="5" t="n">
        <v>106139</v>
      </c>
    </row>
    <row r="16" spans="1:12">
      <c r="A16" s="4" t="s">
        <v>674</v>
      </c>
      <c r="B16" s="5" t="n">
        <v>-1158</v>
      </c>
      <c r="C16" s="6" t="n">
        <v>-2212</v>
      </c>
      <c r="D16" s="6" t="n">
        <v>-993</v>
      </c>
      <c r="E16" s="6" t="n">
        <v>-2875</v>
      </c>
      <c r="F16" s="5" t="n">
        <v>-1475</v>
      </c>
      <c r="G16" s="6" t="n">
        <v>-2844</v>
      </c>
      <c r="H16" s="6" t="n">
        <v>-1358</v>
      </c>
      <c r="I16" s="6" t="n">
        <v>-1916</v>
      </c>
      <c r="J16" s="5" t="n">
        <v>-7238</v>
      </c>
      <c r="K16" s="5" t="n">
        <v>-7593</v>
      </c>
      <c r="L16" s="5" t="n">
        <v>11752</v>
      </c>
    </row>
    <row r="17" spans="1:12">
      <c r="A17" s="3" t="s">
        <v>675</v>
      </c>
    </row>
    <row r="18" spans="1:12">
      <c r="A18" s="4" t="s">
        <v>676</v>
      </c>
      <c r="J18" s="5" t="n">
        <v>102</v>
      </c>
      <c r="K18" s="5" t="n">
        <v>87</v>
      </c>
      <c r="L18" s="5" t="n">
        <v>148</v>
      </c>
    </row>
    <row r="19" spans="1:12">
      <c r="A19" s="4" t="s">
        <v>677</v>
      </c>
      <c r="J19" s="5" t="n">
        <v>-850</v>
      </c>
      <c r="K19" s="5" t="n">
        <v>-870</v>
      </c>
      <c r="L19" s="5" t="n">
        <v>-891</v>
      </c>
    </row>
    <row r="20" spans="1:12">
      <c r="A20" s="4" t="s">
        <v>678</v>
      </c>
      <c r="J20" s="5" t="n">
        <v>209</v>
      </c>
      <c r="K20" s="5" t="n">
        <v>178</v>
      </c>
      <c r="L20" s="5" t="n">
        <v>178</v>
      </c>
    </row>
    <row r="21" spans="1:12">
      <c r="A21" s="4" t="s">
        <v>679</v>
      </c>
      <c r="J21" s="5" t="n">
        <v>-539</v>
      </c>
      <c r="K21" s="5" t="n">
        <v>-605</v>
      </c>
      <c r="L21" s="5" t="n">
        <v>-565</v>
      </c>
    </row>
    <row r="22" spans="1:12">
      <c r="A22" s="4" t="s">
        <v>680</v>
      </c>
      <c r="J22" s="5" t="n">
        <v>-7777</v>
      </c>
      <c r="K22" s="5" t="n">
        <v>-8198</v>
      </c>
      <c r="L22" s="5" t="n">
        <v>11187</v>
      </c>
    </row>
    <row r="23" spans="1:12">
      <c r="A23" s="4" t="s">
        <v>681</v>
      </c>
      <c r="B23" s="5" t="n">
        <v>57592</v>
      </c>
      <c r="F23" s="5" t="n">
        <v>68526</v>
      </c>
      <c r="J23" s="5" t="n">
        <v>57592</v>
      </c>
      <c r="K23" s="5" t="n">
        <v>68526</v>
      </c>
      <c r="L23" s="5" t="n">
        <v>86544</v>
      </c>
    </row>
    <row r="24" spans="1:12">
      <c r="A24" s="4" t="s">
        <v>682</v>
      </c>
      <c r="J24" s="5" t="n">
        <v>5547</v>
      </c>
      <c r="K24" s="5" t="n">
        <v>959</v>
      </c>
      <c r="L24" s="5" t="n">
        <v>1311</v>
      </c>
    </row>
    <row r="25" spans="1:12">
      <c r="A25" s="4" t="s">
        <v>683</v>
      </c>
      <c r="J25" s="5" t="n">
        <v>5086</v>
      </c>
      <c r="K25" s="5" t="n">
        <v>5596</v>
      </c>
      <c r="L25" s="5" t="n">
        <v>6127</v>
      </c>
    </row>
    <row r="26" spans="1:12">
      <c r="A26" s="4" t="s">
        <v>684</v>
      </c>
    </row>
    <row r="27" spans="1:12">
      <c r="A27" s="3" t="s">
        <v>668</v>
      </c>
    </row>
    <row r="28" spans="1:12">
      <c r="A28" s="4" t="s">
        <v>669</v>
      </c>
      <c r="J28" s="5" t="n">
        <v>80595</v>
      </c>
      <c r="K28" s="5" t="n">
        <v>88697</v>
      </c>
      <c r="L28" s="5" t="n">
        <v>108360</v>
      </c>
    </row>
    <row r="29" spans="1:12">
      <c r="A29" s="4" t="s">
        <v>670</v>
      </c>
      <c r="J29" s="5" t="n">
        <v>4832</v>
      </c>
      <c r="K29" s="5" t="n">
        <v>6306</v>
      </c>
      <c r="L29" s="5" t="n">
        <v>7920</v>
      </c>
    </row>
    <row r="30" spans="1:12">
      <c r="A30" s="4" t="s">
        <v>671</v>
      </c>
      <c r="J30" s="5" t="n">
        <v>0</v>
      </c>
      <c r="K30" s="5" t="n">
        <v>0</v>
      </c>
      <c r="L30" s="5" t="n">
        <v>0</v>
      </c>
    </row>
    <row r="31" spans="1:12">
      <c r="A31" s="4" t="s">
        <v>87</v>
      </c>
      <c r="J31" s="5" t="n">
        <v>0</v>
      </c>
      <c r="K31" s="5" t="n">
        <v>0</v>
      </c>
      <c r="L31" s="5" t="n">
        <v>0</v>
      </c>
    </row>
    <row r="32" spans="1:12">
      <c r="A32" s="4" t="s">
        <v>88</v>
      </c>
      <c r="J32" s="5" t="n">
        <v>85427</v>
      </c>
      <c r="K32" s="5" t="n">
        <v>95003</v>
      </c>
      <c r="L32" s="5" t="n">
        <v>116280</v>
      </c>
    </row>
    <row r="33" spans="1:12">
      <c r="A33" s="3" t="s">
        <v>672</v>
      </c>
    </row>
    <row r="34" spans="1:12">
      <c r="A34" s="4" t="s">
        <v>90</v>
      </c>
      <c r="J34" s="5" t="n">
        <v>27657</v>
      </c>
      <c r="K34" s="5" t="n">
        <v>26093</v>
      </c>
      <c r="L34" s="5" t="n">
        <v>28551</v>
      </c>
    </row>
    <row r="35" spans="1:12">
      <c r="A35" s="4" t="s">
        <v>673</v>
      </c>
      <c r="J35" s="5" t="n">
        <v>60171</v>
      </c>
      <c r="K35" s="5" t="n">
        <v>70819</v>
      </c>
      <c r="L35" s="5" t="n">
        <v>71681</v>
      </c>
    </row>
    <row r="36" spans="1:12">
      <c r="A36" s="4" t="s">
        <v>670</v>
      </c>
      <c r="J36" s="5" t="n">
        <v>3477</v>
      </c>
      <c r="K36" s="5" t="n">
        <v>4667</v>
      </c>
      <c r="L36" s="5" t="n">
        <v>5629</v>
      </c>
    </row>
    <row r="37" spans="1:12">
      <c r="A37" s="4" t="s">
        <v>93</v>
      </c>
      <c r="J37" s="5" t="n">
        <v>0</v>
      </c>
      <c r="K37" s="5" t="n">
        <v>0</v>
      </c>
      <c r="L37" s="5" t="n">
        <v>0</v>
      </c>
    </row>
    <row r="38" spans="1:12">
      <c r="A38" s="4" t="s">
        <v>94</v>
      </c>
      <c r="J38" s="5" t="n">
        <v>1147</v>
      </c>
      <c r="K38" s="5" t="n">
        <v>810</v>
      </c>
      <c r="L38" s="5" t="n">
        <v>114</v>
      </c>
    </row>
    <row r="39" spans="1:12">
      <c r="A39" s="4" t="s">
        <v>95</v>
      </c>
      <c r="J39" s="5" t="n">
        <v>92452</v>
      </c>
      <c r="K39" s="5" t="n">
        <v>102389</v>
      </c>
      <c r="L39" s="5" t="n">
        <v>105975</v>
      </c>
    </row>
    <row r="40" spans="1:12">
      <c r="A40" s="4" t="s">
        <v>674</v>
      </c>
      <c r="J40" s="5" t="n">
        <v>-7025</v>
      </c>
      <c r="K40" s="5" t="n">
        <v>-7386</v>
      </c>
      <c r="L40" s="5" t="n">
        <v>10305</v>
      </c>
    </row>
    <row r="41" spans="1:12">
      <c r="A41" s="3" t="s">
        <v>675</v>
      </c>
    </row>
    <row r="42" spans="1:12">
      <c r="A42" s="4" t="s">
        <v>676</v>
      </c>
      <c r="J42" s="5" t="n">
        <v>78</v>
      </c>
      <c r="K42" s="5" t="n">
        <v>80</v>
      </c>
      <c r="L42" s="5" t="n">
        <v>51</v>
      </c>
    </row>
    <row r="43" spans="1:12">
      <c r="A43" s="4" t="s">
        <v>677</v>
      </c>
      <c r="J43" s="5" t="n">
        <v>-850</v>
      </c>
      <c r="K43" s="5" t="n">
        <v>-870</v>
      </c>
      <c r="L43" s="5" t="n">
        <v>-883</v>
      </c>
    </row>
    <row r="44" spans="1:12">
      <c r="A44" s="4" t="s">
        <v>678</v>
      </c>
      <c r="J44" s="5" t="n">
        <v>0</v>
      </c>
      <c r="K44" s="5" t="n">
        <v>0</v>
      </c>
      <c r="L44" s="5" t="n">
        <v>0</v>
      </c>
    </row>
    <row r="45" spans="1:12">
      <c r="A45" s="4" t="s">
        <v>679</v>
      </c>
      <c r="J45" s="5" t="n">
        <v>-772</v>
      </c>
      <c r="K45" s="5" t="n">
        <v>-790</v>
      </c>
      <c r="L45" s="5" t="n">
        <v>-832</v>
      </c>
    </row>
    <row r="46" spans="1:12">
      <c r="A46" s="4" t="s">
        <v>680</v>
      </c>
      <c r="J46" s="5" t="n">
        <v>-7797</v>
      </c>
      <c r="K46" s="5" t="n">
        <v>-8176</v>
      </c>
      <c r="L46" s="5" t="n">
        <v>9473</v>
      </c>
    </row>
    <row r="47" spans="1:12">
      <c r="A47" s="4" t="s">
        <v>681</v>
      </c>
      <c r="B47" s="5" t="n">
        <v>44422</v>
      </c>
      <c r="F47" s="5" t="n">
        <v>60614</v>
      </c>
      <c r="J47" s="5" t="n">
        <v>44422</v>
      </c>
      <c r="K47" s="5" t="n">
        <v>60614</v>
      </c>
      <c r="L47" s="5" t="n">
        <v>78042</v>
      </c>
    </row>
    <row r="48" spans="1:12">
      <c r="A48" s="4" t="s">
        <v>682</v>
      </c>
      <c r="J48" s="5" t="n">
        <v>1136</v>
      </c>
      <c r="K48" s="5" t="n">
        <v>710</v>
      </c>
      <c r="L48" s="5" t="n">
        <v>859</v>
      </c>
    </row>
    <row r="49" spans="1:12">
      <c r="A49" s="4" t="s">
        <v>683</v>
      </c>
      <c r="J49" s="5" t="n">
        <v>4548</v>
      </c>
      <c r="K49" s="5" t="n">
        <v>5058</v>
      </c>
      <c r="L49" s="5" t="n">
        <v>5546</v>
      </c>
    </row>
    <row r="50" spans="1:12">
      <c r="A50" s="4" t="s">
        <v>685</v>
      </c>
    </row>
    <row r="51" spans="1:12">
      <c r="A51" s="3" t="s">
        <v>668</v>
      </c>
    </row>
    <row r="52" spans="1:12">
      <c r="A52" s="4" t="s">
        <v>669</v>
      </c>
      <c r="J52" s="5" t="n">
        <v>0</v>
      </c>
      <c r="K52" s="5" t="n">
        <v>0</v>
      </c>
      <c r="L52" s="5" t="n">
        <v>0</v>
      </c>
    </row>
    <row r="53" spans="1:12">
      <c r="A53" s="4" t="s">
        <v>670</v>
      </c>
      <c r="J53" s="5" t="n">
        <v>0</v>
      </c>
      <c r="K53" s="5" t="n">
        <v>0</v>
      </c>
      <c r="L53" s="5" t="n">
        <v>0</v>
      </c>
    </row>
    <row r="54" spans="1:12">
      <c r="A54" s="4" t="s">
        <v>671</v>
      </c>
      <c r="J54" s="5" t="n">
        <v>1160</v>
      </c>
      <c r="K54" s="5" t="n">
        <v>1110</v>
      </c>
      <c r="L54" s="5" t="n">
        <v>1164</v>
      </c>
    </row>
    <row r="55" spans="1:12">
      <c r="A55" s="4" t="s">
        <v>87</v>
      </c>
      <c r="J55" s="5" t="n">
        <v>0</v>
      </c>
      <c r="K55" s="5" t="n">
        <v>0</v>
      </c>
      <c r="L55" s="5" t="n">
        <v>447</v>
      </c>
    </row>
    <row r="56" spans="1:12">
      <c r="A56" s="4" t="s">
        <v>88</v>
      </c>
      <c r="J56" s="5" t="n">
        <v>1160</v>
      </c>
      <c r="K56" s="5" t="n">
        <v>1110</v>
      </c>
      <c r="L56" s="5" t="n">
        <v>1611</v>
      </c>
    </row>
    <row r="57" spans="1:12">
      <c r="A57" s="3" t="s">
        <v>672</v>
      </c>
    </row>
    <row r="58" spans="1:12">
      <c r="A58" s="4" t="s">
        <v>90</v>
      </c>
      <c r="J58" s="5" t="n">
        <v>0</v>
      </c>
      <c r="K58" s="5" t="n">
        <v>0</v>
      </c>
      <c r="L58" s="5" t="n">
        <v>0</v>
      </c>
    </row>
    <row r="59" spans="1:12">
      <c r="A59" s="4" t="s">
        <v>673</v>
      </c>
      <c r="J59" s="5" t="n">
        <v>1468</v>
      </c>
      <c r="K59" s="5" t="n">
        <v>1392</v>
      </c>
      <c r="L59" s="5" t="n">
        <v>1620</v>
      </c>
    </row>
    <row r="60" spans="1:12">
      <c r="A60" s="4" t="s">
        <v>670</v>
      </c>
      <c r="J60" s="5" t="n">
        <v>0</v>
      </c>
      <c r="K60" s="5" t="n">
        <v>0</v>
      </c>
      <c r="L60" s="5" t="n">
        <v>0</v>
      </c>
    </row>
    <row r="61" spans="1:12">
      <c r="A61" s="4" t="s">
        <v>93</v>
      </c>
      <c r="J61" s="5" t="n">
        <v>0</v>
      </c>
      <c r="K61" s="5" t="n">
        <v>0</v>
      </c>
      <c r="L61" s="5" t="n">
        <v>368</v>
      </c>
    </row>
    <row r="62" spans="1:12">
      <c r="A62" s="4" t="s">
        <v>94</v>
      </c>
      <c r="J62" s="5" t="n">
        <v>-95</v>
      </c>
      <c r="K62" s="5" t="n">
        <v>-75</v>
      </c>
      <c r="L62" s="5" t="n">
        <v>-1824</v>
      </c>
    </row>
    <row r="63" spans="1:12">
      <c r="A63" s="4" t="s">
        <v>95</v>
      </c>
      <c r="J63" s="5" t="n">
        <v>1373</v>
      </c>
      <c r="K63" s="5" t="n">
        <v>1317</v>
      </c>
      <c r="L63" s="5" t="n">
        <v>164</v>
      </c>
    </row>
    <row r="64" spans="1:12">
      <c r="A64" s="4" t="s">
        <v>674</v>
      </c>
      <c r="J64" s="5" t="n">
        <v>-213</v>
      </c>
      <c r="K64" s="5" t="n">
        <v>-207</v>
      </c>
      <c r="L64" s="5" t="n">
        <v>1447</v>
      </c>
    </row>
    <row r="65" spans="1:12">
      <c r="A65" s="3" t="s">
        <v>675</v>
      </c>
    </row>
    <row r="66" spans="1:12">
      <c r="A66" s="4" t="s">
        <v>676</v>
      </c>
      <c r="J66" s="5" t="n">
        <v>24</v>
      </c>
      <c r="K66" s="5" t="n">
        <v>7</v>
      </c>
      <c r="L66" s="5" t="n">
        <v>97</v>
      </c>
    </row>
    <row r="67" spans="1:12">
      <c r="A67" s="4" t="s">
        <v>677</v>
      </c>
      <c r="J67" s="5" t="n">
        <v>0</v>
      </c>
      <c r="K67" s="5" t="n">
        <v>0</v>
      </c>
      <c r="L67" s="5" t="n">
        <v>-8</v>
      </c>
    </row>
    <row r="68" spans="1:12">
      <c r="A68" s="4" t="s">
        <v>678</v>
      </c>
      <c r="J68" s="5" t="n">
        <v>209</v>
      </c>
      <c r="K68" s="5" t="n">
        <v>178</v>
      </c>
      <c r="L68" s="5" t="n">
        <v>178</v>
      </c>
    </row>
    <row r="69" spans="1:12">
      <c r="A69" s="4" t="s">
        <v>679</v>
      </c>
      <c r="J69" s="5" t="n">
        <v>233</v>
      </c>
      <c r="K69" s="5" t="n">
        <v>185</v>
      </c>
      <c r="L69" s="5" t="n">
        <v>267</v>
      </c>
    </row>
    <row r="70" spans="1:12">
      <c r="A70" s="4" t="s">
        <v>680</v>
      </c>
      <c r="J70" s="5" t="n">
        <v>20</v>
      </c>
      <c r="K70" s="5" t="n">
        <v>-22</v>
      </c>
      <c r="L70" s="5" t="n">
        <v>1714</v>
      </c>
    </row>
    <row r="71" spans="1:12">
      <c r="A71" s="4" t="s">
        <v>681</v>
      </c>
      <c r="B71" s="6" t="n">
        <v>13170</v>
      </c>
      <c r="F71" s="6" t="n">
        <v>7912</v>
      </c>
      <c r="J71" s="5" t="n">
        <v>13170</v>
      </c>
      <c r="K71" s="5" t="n">
        <v>7912</v>
      </c>
      <c r="L71" s="5" t="n">
        <v>8502</v>
      </c>
    </row>
    <row r="72" spans="1:12">
      <c r="A72" s="4" t="s">
        <v>682</v>
      </c>
      <c r="J72" s="5" t="n">
        <v>4411</v>
      </c>
      <c r="K72" s="5" t="n">
        <v>249</v>
      </c>
      <c r="L72" s="5" t="n">
        <v>452</v>
      </c>
    </row>
    <row r="73" spans="1:12">
      <c r="A73" s="4" t="s">
        <v>683</v>
      </c>
      <c r="J73" s="6" t="n">
        <v>538</v>
      </c>
      <c r="K73" s="6" t="n">
        <v>538</v>
      </c>
      <c r="L73" s="6" t="n">
        <v>58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686</v>
      </c>
      <c r="B1" s="2" t="s">
        <v>305</v>
      </c>
      <c r="J1" s="2" t="s">
        <v>1</v>
      </c>
    </row>
    <row r="2" spans="1:12">
      <c r="B2" s="2" t="s">
        <v>2</v>
      </c>
      <c r="C2" s="2" t="s">
        <v>306</v>
      </c>
      <c r="D2" s="2" t="s">
        <v>4</v>
      </c>
      <c r="E2" s="2" t="s">
        <v>307</v>
      </c>
      <c r="F2" s="2" t="s">
        <v>32</v>
      </c>
      <c r="G2" s="2" t="s">
        <v>308</v>
      </c>
      <c r="H2" s="2" t="s">
        <v>309</v>
      </c>
      <c r="I2" s="2" t="s">
        <v>310</v>
      </c>
      <c r="J2" s="2" t="s">
        <v>2</v>
      </c>
      <c r="K2" s="2" t="s">
        <v>32</v>
      </c>
      <c r="L2" s="2" t="s">
        <v>82</v>
      </c>
    </row>
    <row r="3" spans="1:12">
      <c r="A3" s="3" t="s">
        <v>224</v>
      </c>
    </row>
    <row r="4" spans="1:12">
      <c r="A4" s="4" t="s">
        <v>687</v>
      </c>
      <c r="B4" s="6" t="n">
        <v>22143</v>
      </c>
      <c r="C4" s="6" t="n">
        <v>21331</v>
      </c>
      <c r="D4" s="6" t="n">
        <v>21983</v>
      </c>
      <c r="E4" s="6" t="n">
        <v>21130</v>
      </c>
      <c r="F4" s="6" t="n">
        <v>23047</v>
      </c>
      <c r="G4" s="6" t="n">
        <v>22678</v>
      </c>
      <c r="H4" s="6" t="n">
        <v>25739</v>
      </c>
      <c r="I4" s="6" t="n">
        <v>24649</v>
      </c>
      <c r="J4" s="6" t="n">
        <v>86587</v>
      </c>
      <c r="K4" s="6" t="n">
        <v>96113</v>
      </c>
      <c r="L4" s="6" t="n">
        <v>117891</v>
      </c>
    </row>
    <row r="5" spans="1:12">
      <c r="A5" s="4" t="s">
        <v>688</v>
      </c>
      <c r="B5" s="5" t="n">
        <v>-1158</v>
      </c>
      <c r="C5" s="5" t="n">
        <v>-2212</v>
      </c>
      <c r="D5" s="5" t="n">
        <v>-993</v>
      </c>
      <c r="E5" s="5" t="n">
        <v>-2875</v>
      </c>
      <c r="F5" s="5" t="n">
        <v>-1475</v>
      </c>
      <c r="G5" s="5" t="n">
        <v>-2844</v>
      </c>
      <c r="H5" s="5" t="n">
        <v>-1358</v>
      </c>
      <c r="I5" s="5" t="n">
        <v>-1916</v>
      </c>
      <c r="J5" s="5" t="n">
        <v>-7238</v>
      </c>
      <c r="K5" s="5" t="n">
        <v>-7593</v>
      </c>
      <c r="L5" s="5" t="n">
        <v>11752</v>
      </c>
    </row>
    <row r="6" spans="1:12">
      <c r="A6" s="4" t="s">
        <v>689</v>
      </c>
      <c r="B6" s="5" t="n">
        <v>-922</v>
      </c>
      <c r="C6" s="5" t="n">
        <v>-2524</v>
      </c>
      <c r="D6" s="5" t="n">
        <v>-742</v>
      </c>
      <c r="E6" s="5" t="n">
        <v>-2039</v>
      </c>
      <c r="F6" s="5" t="n">
        <v>-961</v>
      </c>
      <c r="G6" s="5" t="n">
        <v>-1875</v>
      </c>
      <c r="H6" s="5" t="n">
        <v>-1170</v>
      </c>
      <c r="I6" s="5" t="n">
        <v>-1298</v>
      </c>
      <c r="J6" s="5" t="n">
        <v>-6227</v>
      </c>
      <c r="K6" s="5" t="n">
        <v>-5304</v>
      </c>
      <c r="L6" s="5" t="n">
        <v>6754</v>
      </c>
    </row>
    <row r="7" spans="1:12">
      <c r="A7" s="4" t="s">
        <v>690</v>
      </c>
      <c r="B7" s="6" t="n">
        <v>-931</v>
      </c>
      <c r="C7" s="6" t="n">
        <v>-2536</v>
      </c>
      <c r="D7" s="6" t="n">
        <v>-752</v>
      </c>
      <c r="E7" s="6" t="n">
        <v>-2056</v>
      </c>
      <c r="F7" s="6" t="n">
        <v>-970</v>
      </c>
      <c r="G7" s="6" t="n">
        <v>-1891</v>
      </c>
      <c r="H7" s="6" t="n">
        <v>-1178</v>
      </c>
      <c r="I7" s="6" t="n">
        <v>-1309</v>
      </c>
      <c r="J7" s="6" t="n">
        <v>-6275</v>
      </c>
      <c r="K7" s="6" t="n">
        <v>-5348</v>
      </c>
      <c r="L7" s="6" t="n">
        <v>6716</v>
      </c>
    </row>
    <row r="8" spans="1:12">
      <c r="A8" s="3" t="s">
        <v>691</v>
      </c>
    </row>
    <row r="9" spans="1:12">
      <c r="A9" s="4" t="s">
        <v>692</v>
      </c>
      <c r="B9" s="8" t="n">
        <v>-0.04</v>
      </c>
      <c r="C9" s="8" t="n">
        <v>-0.1</v>
      </c>
      <c r="D9" s="8" t="n">
        <v>-0.03</v>
      </c>
      <c r="E9" s="8" t="n">
        <v>-0.09</v>
      </c>
      <c r="F9" s="8" t="n">
        <v>-0.04</v>
      </c>
      <c r="G9" s="8" t="n">
        <v>-0.08</v>
      </c>
      <c r="H9" s="8" t="n">
        <v>-0.05</v>
      </c>
      <c r="I9" s="8" t="n">
        <v>-0.05</v>
      </c>
      <c r="J9" s="8" t="n">
        <v>-0.26</v>
      </c>
      <c r="K9" s="8" t="n">
        <v>-0.22</v>
      </c>
      <c r="L9" s="8" t="n">
        <v>0.27</v>
      </c>
    </row>
    <row r="10" spans="1:12">
      <c r="A10" s="4" t="s">
        <v>693</v>
      </c>
      <c r="B10" s="8" t="n">
        <v>-0.04</v>
      </c>
      <c r="C10" s="8" t="n">
        <v>-0.1</v>
      </c>
      <c r="D10" s="8" t="n">
        <v>-0.03</v>
      </c>
      <c r="E10" s="8" t="n">
        <v>-0.09</v>
      </c>
      <c r="F10" s="8" t="n">
        <v>-0.04</v>
      </c>
      <c r="G10" s="8" t="n">
        <v>-0.08</v>
      </c>
      <c r="H10" s="8" t="n">
        <v>-0.05</v>
      </c>
      <c r="I10" s="8" t="n">
        <v>-0.05</v>
      </c>
      <c r="J10" s="8" t="n">
        <v>-0.26</v>
      </c>
      <c r="K10" s="8" t="n">
        <v>-0.22</v>
      </c>
      <c r="L10" s="8" t="n">
        <v>0.2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94</v>
      </c>
      <c r="B1" s="2" t="s">
        <v>695</v>
      </c>
    </row>
    <row r="2" spans="1:2">
      <c r="B2" s="2" t="s">
        <v>696</v>
      </c>
    </row>
    <row r="3" spans="1:2">
      <c r="A3" s="3" t="s">
        <v>697</v>
      </c>
    </row>
    <row r="4" spans="1:2">
      <c r="A4" s="4" t="s">
        <v>698</v>
      </c>
      <c r="B4" s="6" t="n">
        <v>1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7</v>
      </c>
      <c r="B1" s="2" t="s">
        <v>1</v>
      </c>
    </row>
    <row r="2" spans="1:4">
      <c r="B2" s="2" t="s">
        <v>2</v>
      </c>
      <c r="C2" s="2" t="s">
        <v>32</v>
      </c>
      <c r="D2" s="2" t="s">
        <v>82</v>
      </c>
    </row>
    <row r="3" spans="1:4">
      <c r="A3" s="3" t="s">
        <v>138</v>
      </c>
    </row>
    <row r="4" spans="1:4">
      <c r="A4" s="4" t="s">
        <v>127</v>
      </c>
      <c r="B4" s="6" t="n">
        <v>-6227</v>
      </c>
      <c r="C4" s="6" t="n">
        <v>-5304</v>
      </c>
      <c r="D4" s="6" t="n">
        <v>6754</v>
      </c>
    </row>
    <row r="5" spans="1:4">
      <c r="A5" s="3" t="s">
        <v>139</v>
      </c>
    </row>
    <row r="6" spans="1:4">
      <c r="A6" s="4" t="s">
        <v>140</v>
      </c>
      <c r="B6" s="5" t="n">
        <v>5086</v>
      </c>
      <c r="C6" s="5" t="n">
        <v>5596</v>
      </c>
      <c r="D6" s="5" t="n">
        <v>6127</v>
      </c>
    </row>
    <row r="7" spans="1:4">
      <c r="A7" s="4" t="s">
        <v>141</v>
      </c>
      <c r="B7" s="5" t="n">
        <v>1052</v>
      </c>
      <c r="C7" s="5" t="n">
        <v>735</v>
      </c>
      <c r="D7" s="5" t="n">
        <v>-1710</v>
      </c>
    </row>
    <row r="8" spans="1:4">
      <c r="A8" s="4" t="s">
        <v>142</v>
      </c>
      <c r="B8" s="5" t="n">
        <v>3740</v>
      </c>
      <c r="C8" s="5" t="n">
        <v>5403</v>
      </c>
      <c r="D8" s="5" t="n">
        <v>5602</v>
      </c>
    </row>
    <row r="9" spans="1:4">
      <c r="A9" s="4" t="s">
        <v>143</v>
      </c>
      <c r="B9" s="5" t="n">
        <v>167</v>
      </c>
      <c r="C9" s="5" t="n">
        <v>557</v>
      </c>
      <c r="D9" s="5" t="n">
        <v>-855</v>
      </c>
    </row>
    <row r="10" spans="1:4">
      <c r="A10" s="4" t="s">
        <v>46</v>
      </c>
      <c r="B10" s="5" t="n">
        <v>625</v>
      </c>
      <c r="C10" s="5" t="n">
        <v>-1379</v>
      </c>
      <c r="D10" s="5" t="n">
        <v>-1534</v>
      </c>
    </row>
    <row r="11" spans="1:4">
      <c r="A11" s="3" t="s">
        <v>144</v>
      </c>
    </row>
    <row r="12" spans="1:4">
      <c r="A12" s="4" t="s">
        <v>145</v>
      </c>
      <c r="B12" s="5" t="n">
        <v>-3707</v>
      </c>
      <c r="C12" s="5" t="n">
        <v>6764</v>
      </c>
      <c r="D12" s="5" t="n">
        <v>-4332</v>
      </c>
    </row>
    <row r="13" spans="1:4">
      <c r="A13" s="4" t="s">
        <v>39</v>
      </c>
      <c r="B13" s="5" t="n">
        <v>429</v>
      </c>
      <c r="C13" s="5" t="n">
        <v>73</v>
      </c>
      <c r="D13" s="5" t="n">
        <v>-53</v>
      </c>
    </row>
    <row r="14" spans="1:4">
      <c r="A14" s="4" t="s">
        <v>43</v>
      </c>
      <c r="B14" s="5" t="n">
        <v>0</v>
      </c>
      <c r="C14" s="5" t="n">
        <v>-236</v>
      </c>
      <c r="D14" s="5" t="n">
        <v>367</v>
      </c>
    </row>
    <row r="15" spans="1:4">
      <c r="A15" s="4" t="s">
        <v>146</v>
      </c>
      <c r="B15" s="5" t="n">
        <v>235</v>
      </c>
      <c r="C15" s="5" t="n">
        <v>202</v>
      </c>
      <c r="D15" s="5" t="n">
        <v>-19</v>
      </c>
    </row>
    <row r="16" spans="1:4">
      <c r="A16" s="4" t="s">
        <v>147</v>
      </c>
      <c r="B16" s="5" t="n">
        <v>482</v>
      </c>
      <c r="C16" s="5" t="n">
        <v>-2671</v>
      </c>
      <c r="D16" s="5" t="n">
        <v>-1157</v>
      </c>
    </row>
    <row r="17" spans="1:4">
      <c r="A17" s="4" t="s">
        <v>52</v>
      </c>
      <c r="B17" s="5" t="n">
        <v>-224</v>
      </c>
      <c r="C17" s="5" t="n">
        <v>-372</v>
      </c>
      <c r="D17" s="5" t="n">
        <v>230</v>
      </c>
    </row>
    <row r="18" spans="1:4">
      <c r="A18" s="4" t="s">
        <v>55</v>
      </c>
      <c r="B18" s="5" t="n">
        <v>42</v>
      </c>
      <c r="C18" s="5" t="n">
        <v>190</v>
      </c>
      <c r="D18" s="5" t="n">
        <v>149</v>
      </c>
    </row>
    <row r="19" spans="1:4">
      <c r="A19" s="4" t="s">
        <v>56</v>
      </c>
      <c r="B19" s="5" t="n">
        <v>6</v>
      </c>
      <c r="C19" s="5" t="n">
        <v>-891</v>
      </c>
      <c r="D19" s="5" t="n">
        <v>-337</v>
      </c>
    </row>
    <row r="20" spans="1:4">
      <c r="A20" s="4" t="s">
        <v>148</v>
      </c>
      <c r="B20" s="5" t="n">
        <v>-890</v>
      </c>
      <c r="C20" s="5" t="n">
        <v>-1361</v>
      </c>
      <c r="D20" s="5" t="n">
        <v>-384</v>
      </c>
    </row>
    <row r="21" spans="1:4">
      <c r="A21" s="4" t="s">
        <v>149</v>
      </c>
      <c r="B21" s="5" t="n">
        <v>816</v>
      </c>
      <c r="C21" s="5" t="n">
        <v>7306</v>
      </c>
      <c r="D21" s="5" t="n">
        <v>8848</v>
      </c>
    </row>
    <row r="22" spans="1:4">
      <c r="A22" s="3" t="s">
        <v>150</v>
      </c>
    </row>
    <row r="23" spans="1:4">
      <c r="A23" s="4" t="s">
        <v>151</v>
      </c>
      <c r="B23" s="5" t="n">
        <v>-7721</v>
      </c>
      <c r="C23" s="5" t="n">
        <v>-3897</v>
      </c>
      <c r="D23" s="5" t="n">
        <v>-50141</v>
      </c>
    </row>
    <row r="24" spans="1:4">
      <c r="A24" s="4" t="s">
        <v>152</v>
      </c>
      <c r="B24" s="5" t="n">
        <v>7652</v>
      </c>
      <c r="C24" s="5" t="n">
        <v>3881</v>
      </c>
      <c r="D24" s="5" t="n">
        <v>61478</v>
      </c>
    </row>
    <row r="25" spans="1:4">
      <c r="A25" s="4" t="s">
        <v>153</v>
      </c>
      <c r="B25" s="5" t="n">
        <v>-5547</v>
      </c>
      <c r="C25" s="5" t="n">
        <v>-959</v>
      </c>
      <c r="D25" s="5" t="n">
        <v>-1311</v>
      </c>
    </row>
    <row r="26" spans="1:4">
      <c r="A26" s="4" t="s">
        <v>154</v>
      </c>
      <c r="B26" s="5" t="n">
        <v>215</v>
      </c>
      <c r="C26" s="5" t="n">
        <v>75</v>
      </c>
      <c r="D26" s="5" t="n">
        <v>3628</v>
      </c>
    </row>
    <row r="27" spans="1:4">
      <c r="A27" s="4" t="s">
        <v>155</v>
      </c>
      <c r="B27" s="5" t="n">
        <v>-565</v>
      </c>
      <c r="C27" s="5" t="n">
        <v>-304</v>
      </c>
      <c r="D27" s="5" t="n">
        <v>-143</v>
      </c>
    </row>
    <row r="28" spans="1:4">
      <c r="A28" s="4" t="s">
        <v>156</v>
      </c>
      <c r="B28" s="5" t="n">
        <v>7</v>
      </c>
      <c r="C28" s="5" t="n">
        <v>6</v>
      </c>
      <c r="D28" s="5" t="n">
        <v>160</v>
      </c>
    </row>
    <row r="29" spans="1:4">
      <c r="A29" s="4" t="s">
        <v>157</v>
      </c>
      <c r="B29" s="5" t="n">
        <v>0</v>
      </c>
      <c r="C29" s="5" t="n">
        <v>0</v>
      </c>
      <c r="D29" s="5" t="n">
        <v>1390</v>
      </c>
    </row>
    <row r="30" spans="1:4">
      <c r="A30" s="4" t="s">
        <v>47</v>
      </c>
      <c r="B30" s="5" t="n">
        <v>47</v>
      </c>
      <c r="C30" s="5" t="n">
        <v>11</v>
      </c>
      <c r="D30" s="5" t="n">
        <v>8</v>
      </c>
    </row>
    <row r="31" spans="1:4">
      <c r="A31" s="4" t="s">
        <v>158</v>
      </c>
      <c r="B31" s="5" t="n">
        <v>-5912</v>
      </c>
      <c r="C31" s="5" t="n">
        <v>-1187</v>
      </c>
      <c r="D31" s="5" t="n">
        <v>15069</v>
      </c>
    </row>
    <row r="32" spans="1:4">
      <c r="A32" s="3" t="s">
        <v>159</v>
      </c>
    </row>
    <row r="33" spans="1:4">
      <c r="A33" s="4" t="s">
        <v>160</v>
      </c>
      <c r="B33" s="5" t="n">
        <v>-284</v>
      </c>
      <c r="C33" s="5" t="n">
        <v>-244</v>
      </c>
      <c r="D33" s="5" t="n">
        <v>-206</v>
      </c>
    </row>
    <row r="34" spans="1:4">
      <c r="A34" s="4" t="s">
        <v>161</v>
      </c>
      <c r="B34" s="5" t="n">
        <v>-4</v>
      </c>
      <c r="C34" s="5" t="n">
        <v>-3022</v>
      </c>
      <c r="D34" s="5" t="n">
        <v>-32</v>
      </c>
    </row>
    <row r="35" spans="1:4">
      <c r="A35" s="4" t="s">
        <v>162</v>
      </c>
      <c r="B35" s="5" t="n">
        <v>-4355</v>
      </c>
      <c r="C35" s="5" t="n">
        <v>-4440</v>
      </c>
      <c r="D35" s="5" t="n">
        <v>-4533</v>
      </c>
    </row>
    <row r="36" spans="1:4">
      <c r="A36" s="4" t="s">
        <v>163</v>
      </c>
      <c r="B36" s="5" t="n">
        <v>-4643</v>
      </c>
      <c r="C36" s="5" t="n">
        <v>-7706</v>
      </c>
      <c r="D36" s="5" t="n">
        <v>-4771</v>
      </c>
    </row>
    <row r="37" spans="1:4">
      <c r="A37" s="4" t="s">
        <v>164</v>
      </c>
      <c r="B37" s="5" t="n">
        <v>-9739</v>
      </c>
      <c r="C37" s="5" t="n">
        <v>-1587</v>
      </c>
      <c r="D37" s="5" t="n">
        <v>19146</v>
      </c>
    </row>
    <row r="38" spans="1:4">
      <c r="A38" s="4" t="s">
        <v>165</v>
      </c>
      <c r="B38" s="5" t="n">
        <v>21713</v>
      </c>
      <c r="C38" s="5" t="n">
        <v>23300</v>
      </c>
      <c r="D38" s="5" t="n">
        <v>4154</v>
      </c>
    </row>
    <row r="39" spans="1:4">
      <c r="A39" s="4" t="s">
        <v>166</v>
      </c>
      <c r="B39" s="5" t="n">
        <v>11974</v>
      </c>
      <c r="C39" s="5" t="n">
        <v>21713</v>
      </c>
      <c r="D39" s="5" t="n">
        <v>23300</v>
      </c>
    </row>
    <row r="40" spans="1:4">
      <c r="A40" s="3" t="s">
        <v>167</v>
      </c>
    </row>
    <row r="41" spans="1:4">
      <c r="A41" s="4" t="s">
        <v>168</v>
      </c>
      <c r="B41" s="5" t="n">
        <v>-2658</v>
      </c>
      <c r="C41" s="5" t="n">
        <v>1156</v>
      </c>
      <c r="D41" s="5" t="n">
        <v>7124</v>
      </c>
    </row>
    <row r="42" spans="1:4">
      <c r="A42" s="4" t="s">
        <v>169</v>
      </c>
      <c r="B42" s="5" t="n">
        <v>851</v>
      </c>
      <c r="C42" s="5" t="n">
        <v>871</v>
      </c>
      <c r="D42" s="5" t="n">
        <v>885</v>
      </c>
    </row>
    <row r="43" spans="1:4">
      <c r="A43" s="4" t="s">
        <v>170</v>
      </c>
      <c r="B43" s="5" t="n">
        <v>171</v>
      </c>
      <c r="C43" s="5" t="n">
        <v>0</v>
      </c>
      <c r="D43" s="5" t="n">
        <v>0</v>
      </c>
    </row>
    <row r="44" spans="1:4">
      <c r="A44" s="4" t="s">
        <v>171</v>
      </c>
      <c r="B44" s="5" t="n">
        <v>450</v>
      </c>
      <c r="C44" s="5" t="n">
        <v>63</v>
      </c>
      <c r="D44" s="5" t="n">
        <v>24</v>
      </c>
    </row>
    <row r="45" spans="1:4">
      <c r="A45" s="4" t="s">
        <v>172</v>
      </c>
      <c r="B45" s="6" t="n">
        <v>1094</v>
      </c>
      <c r="C45" s="6" t="n">
        <v>1090</v>
      </c>
      <c r="D45" s="6" t="n">
        <v>11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5:49:37Z</dcterms:created>
  <dcterms:modified xmlns:dcterms="http://purl.org/dc/terms/" xmlns:xsi="http://www.w3.org/2001/XMLSchema-instance" xsi:type="dcterms:W3CDTF">2017-08-04T15:49:37Z</dcterms:modified>
</cp:coreProperties>
</file>